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the Business" sheetId="7" r:id="rId7"/>
    <s:sheet name="Summary of Significant Accounti" sheetId="8" r:id="rId8"/>
    <s:sheet name="Fixed Assets" sheetId="9" r:id="rId9"/>
    <s:sheet name="Accounts Payable and Accrued Li" sheetId="10" r:id="rId10"/>
    <s:sheet name="Derivative Liabilities" sheetId="11" r:id="rId11"/>
    <s:sheet name="Common Stock" sheetId="12" r:id="rId12"/>
    <s:sheet name="Stock Options and Warrants" sheetId="13" r:id="rId13"/>
    <s:sheet name="Commitments &amp; Contingencies" sheetId="14" r:id="rId14"/>
    <s:sheet name="Summary of Significant Accoun15" sheetId="15" r:id="rId15"/>
    <s:sheet name="Fixed Assets (Tables)" sheetId="16" r:id="rId16"/>
    <s:sheet name="Accounts Payable and Accrued 17" sheetId="17" r:id="rId17"/>
    <s:sheet name="Derivative Liabilities (Tables)" sheetId="18" r:id="rId18"/>
    <s:sheet name="Stock Options and Warrants (Tab" sheetId="19" r:id="rId19"/>
    <s:sheet name="Summary of Significant Accoun20" sheetId="20" r:id="rId20"/>
    <s:sheet name="Fixed Assets and Intangible Ass" sheetId="21" r:id="rId21"/>
    <s:sheet name="Fixed Assets and Intangible A22" sheetId="22" r:id="rId22"/>
    <s:sheet name="Accounts Payable and Accrued 23" sheetId="23" r:id="rId23"/>
    <s:sheet name="Accounts Payable and Accrued 24" sheetId="24" r:id="rId24"/>
    <s:sheet name="Derivative Liability (Details N" sheetId="25" r:id="rId25"/>
    <s:sheet name="Derivative Liability - Schedule" sheetId="26" r:id="rId26"/>
    <s:sheet name="Common Stock (Details Narrative" sheetId="27" r:id="rId27"/>
    <s:sheet name="Stock Options and Warrants (Det" sheetId="28" r:id="rId28"/>
    <s:sheet name="Stock Options and Warrants - Su" sheetId="29" r:id="rId29"/>
    <s:sheet name="Stock Options and Warrants - Sc" sheetId="30" r:id="rId30"/>
    <s:sheet name="Stock Options and Warrants - 31" sheetId="31" r:id="rId31"/>
    <s:sheet name="Commitments &amp; Contingencies (De" sheetId="32" r:id="rId32"/>
  </s:sheets>
  <s:definedNames/>
  <s:calcPr calcId="124519" calcMode="auto" fullCalcOnLoad="1"/>
</s:workbook>
</file>

<file path=xl/sharedStrings.xml><?xml version="1.0" encoding="utf-8"?>
<sst xmlns="http://schemas.openxmlformats.org/spreadsheetml/2006/main" uniqueCount="300">
  <si>
    <t>Document and Entity Information - shares</t>
  </si>
  <si>
    <t>6 Months Ended</t>
  </si>
  <si>
    <t>Jun. 30, 2016</t>
  </si>
  <si>
    <t>Aug. 11, 2016</t>
  </si>
  <si>
    <t>Document And Entity Information</t>
  </si>
  <si>
    <t>Entity Registrant Name</t>
  </si>
  <si>
    <t>Rightscorp,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Trading symbol</t>
  </si>
  <si>
    <t>RIHT</t>
  </si>
  <si>
    <t>Document Fiscal Year Focus</t>
  </si>
  <si>
    <t>Condensed Consolidated Balance Sheets - USD ($)</t>
  </si>
  <si>
    <t>Dec. 31, 2015</t>
  </si>
  <si>
    <t>Assets</t>
  </si>
  <si>
    <t>Cash</t>
  </si>
  <si>
    <t>Prepaid expenses</t>
  </si>
  <si>
    <t>Total Current Assets</t>
  </si>
  <si>
    <t>Other Assets</t>
  </si>
  <si>
    <t>Fixed assets, net</t>
  </si>
  <si>
    <t>Total Assets</t>
  </si>
  <si>
    <t>Current Liabilities</t>
  </si>
  <si>
    <t>Accounts payable and accrued liabilities</t>
  </si>
  <si>
    <t>Derivative liabilities</t>
  </si>
  <si>
    <t>Total Current Liabilities</t>
  </si>
  <si>
    <t>Stockholders' Deficit</t>
  </si>
  <si>
    <t>Preferred stock, $.001 par value; 10,000,000 shares authorized; no shares issued and outstanding</t>
  </si>
  <si>
    <t xml:space="preserve"> </t>
  </si>
  <si>
    <t>Common stock, $.001 par value; 250,000,000 shares authorized; 122,795,314 and 107,215,314 shares issued and outstanding,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Income Statement [Abstract]</t>
  </si>
  <si>
    <t>Revenue</t>
  </si>
  <si>
    <t>Operating expenses:</t>
  </si>
  <si>
    <t>Copyright holder fees</t>
  </si>
  <si>
    <t>Sales and marketing</t>
  </si>
  <si>
    <t>General and administrative</t>
  </si>
  <si>
    <t>Depreciation and amortization</t>
  </si>
  <si>
    <t>Total operating expenses</t>
  </si>
  <si>
    <t>Loss from operations</t>
  </si>
  <si>
    <t>Other income (expense):</t>
  </si>
  <si>
    <t>Interest expense</t>
  </si>
  <si>
    <t>Change in fair value of derivative liabilities</t>
  </si>
  <si>
    <t>Total other income (expense)</t>
  </si>
  <si>
    <t>Net loss</t>
  </si>
  <si>
    <t>Net loss per share – basic and diluted</t>
  </si>
  <si>
    <t>Weighted average common shares – basic</t>
  </si>
  <si>
    <t>Condensed Consolidated Statement of Stockholders' Deficit (Unaudited) - 6 months ended Jun. 30, 2016 - USD ($)</t>
  </si>
  <si>
    <t>Common Stock [Member]</t>
  </si>
  <si>
    <t>Additional Paid-In Capital [Member]</t>
  </si>
  <si>
    <t>Accumulated Deficit [Member]</t>
  </si>
  <si>
    <t>Total</t>
  </si>
  <si>
    <t>Balance at Dec. 31, 2015</t>
  </si>
  <si>
    <t>Balance, shares at Dec. 31, 2015</t>
  </si>
  <si>
    <t>Shares issued for cash</t>
  </si>
  <si>
    <t>Shares issued for cash, shares</t>
  </si>
  <si>
    <t>Shares issued for exercise of warrant</t>
  </si>
  <si>
    <t>Shares issued for exercise of warrant, shares</t>
  </si>
  <si>
    <t>Extinguishment of derivative liability</t>
  </si>
  <si>
    <t>Fair value of stock-based compensation</t>
  </si>
  <si>
    <t>Balance at Jun. 30, 2016</t>
  </si>
  <si>
    <t>Balance, shares at Jun. 30, 2016</t>
  </si>
  <si>
    <t>Condensed Consolidated Statements of Cash Flows (Unaudited) - USD ($)</t>
  </si>
  <si>
    <t>Cash Flows from Operating Activities</t>
  </si>
  <si>
    <t>Adjustments to reconcile net loss to net cash used in operating activities:</t>
  </si>
  <si>
    <t>Prepaid expense</t>
  </si>
  <si>
    <t>Net cash used in operating activities</t>
  </si>
  <si>
    <t>Cash Flows from Financing Activities</t>
  </si>
  <si>
    <t>Repayment of convertible notes</t>
  </si>
  <si>
    <t>Payments on note payable</t>
  </si>
  <si>
    <t>Proceeds from issuance of common stock</t>
  </si>
  <si>
    <t>Exercise of warrant</t>
  </si>
  <si>
    <t>Net cash provided by financing activities</t>
  </si>
  <si>
    <t>Net increase (decrease) in cash</t>
  </si>
  <si>
    <t>Cash, beginning of period</t>
  </si>
  <si>
    <t>Cash, end of period</t>
  </si>
  <si>
    <t>Supplemental disclosures of cash flow information:</t>
  </si>
  <si>
    <t>Cash paid during the period for interest</t>
  </si>
  <si>
    <t>Cash paid during the period for taxes</t>
  </si>
  <si>
    <t>Non-cash investing and financing activities:</t>
  </si>
  <si>
    <t>Extinguishment of derivative liabilities</t>
  </si>
  <si>
    <t>Nature of the Business</t>
  </si>
  <si>
    <t>Organization, Consolidation and Presentation of Financial Statements [Abstract]</t>
  </si>
  <si>
    <t>Note 1  Nature of the Business Rightscorp, Inc., a Nevada corporation (the
Company) was organized under the laws of the State of Nevada on April 9, 2010, and its fiscal year end is December
31. The Company is the parent company of Rightscorp, Inc., a Delaware corporation formed on January 20, 2011 (Rightscorp
Delaware). On October 25, 2013, the Company acquired Rightscorp Delaware in a transaction treated as a reverse acquisition,
and the business of Rightscorp Delaware became the business of the Company. The Company has developed products and intellectual
property rights relating to providing data and analytics regarding copyright infringement on the Internet. The Company is dedicated
to the vision that digital creative works should be protected economically so that the next generation of great music, movies,
video games and software can be made and their creators can prosper. The Company has a patent-pending, proprietary method for
gathering and analyzing infringement data and for solving copyright infringement by collecting payments from illegal downloaders
via notifications sent to their ISPs.</t>
  </si>
  <si>
    <t>Summary of Significant Accounting Policies</t>
  </si>
  <si>
    <t>Accounting Policies [Abstract]</t>
  </si>
  <si>
    <t>Note 2  Summary of Significant Accounting
Policies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month period ended June 30, 2016 are not necessarily indicative of the results that may be expected for the
year ended December 31, 2016. The condensed consolidated balance sheet at December 31, 2015, has been derived from the audited
consolidated financial statements of that date but does not include all of the information and footnotes required by generally
accepted accounting principles for complete financial statements. For further information, refer to the consolidated financial
statements and footnotes thereto included in Rightscorp, Inc.s annual report on Form 10-K for the year ended December 31,
2015. Going Concern The accompanying consolidated financial statements
have been prepared assuming the Company will continue as a going concern, which contemplates the realization of assets and the
settlement of liabilities and commitments in the normal course of business. As reflected in the accompanying consolidated financial
statements, during the six months ended June 30, 2016, the Company incurred a net loss of $995,265, used cash in operations of
$730,795, and at June 30, 2016, the Company had a stockholders deficiency of $1,831,544. These factors raise substantial
doubt about the Companys ability to continue as a going concern. In addition, the Companys independent registered
public accounting firm, in its report on the Companys December 31, 2015 financial statements, has expressed substantial
doubt about the Companys ability to continue as a going concern. The Companys financial statements do not include
any adjustments that might be necessary should the Company be unable to continue as a going concern. On February 22, 2016, the Company sold to accredited
investors an aggregate of 10,000,000 shares of its common stock and warrants to purchase 10,000,000 shares of common stock for
total proceeds of $500,000 (See Note 6). At June 30, 2016, the Company had cash of $18,019. Management believes that our existing
cash on hand will not be sufficient to fund our operations through December 2016. Management believes that the Company will need
at least another $500,000 in 2016 to fund operations based on our current operating plans. Managements plans to continue
as a going concern include raising additional capital through borrowings and/or the sale of common stock.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an equity financing. Principles of Consolidation The financial statements include the accounts
of Rightscorp Inc., and its wholly-owned subsidiary Rightscorp Delaware. Intercompany balances and transactions have been eliminated
in consolidation.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hare-based instruments issued for services, and derivative liabilities. Actual
results could differ from those estimates. Revenue The Company provides a service to copyright
owners under which copyright owners retain the Company to identify and collect settlement payments from Internet users who have
infringed on their copyrights. Revenue is recognized when the Company collects a settlement fee which acts as a waiver of the infringement.
Generally, the Company has agreed to remit 50% of such collections to the copyright holder. The Company also provides services
to copyright holders. Service fee revenue is recognized when the service has been provided.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June 30, 2016, the amounts reported for cash, accrued liabilities
and accrued interest approximated fair value because of their short-term maturities. Derivative liabilities of $353,860 and $1,210,430
were valued using Level 2 inputs as of June 30, 2016 and December 31, 2015, respectively.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Potential common shares are excluded from the computation when their effect is anti-dilutive. At June 30, 2016 and 2015, the dilutive impact
of outstanding stock options for 970,000 and 579,990 shares, respectively, and outstanding warrants for 47,657,640 and 23,890,140
shares, respectively, have been excluded because their impact on the loss per share is anti-dilutive.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t>
  </si>
  <si>
    <t>Property, Plant and Equipment [Abstract]</t>
  </si>
  <si>
    <t>Note 3  Fixed Assets As of June 30, 2016 and December 31, 2015,
fixed assets consisted of the following:
June 30, 2016 December 31, 2015
(Unaudited)
Computer equipment and fixtures $ 312,756 $ 312,756
Accumulated depreciation (215,542 ) (170,236 )
Fixed assets, net $ 97,214 $ 142,520 Depreciation and amortization expense for
the six months ended June 30, 2016 and June 30, 2015 was $45,305 and $57,853, respectively.</t>
  </si>
  <si>
    <t>Accounts Payable and Accrued Liabilities</t>
  </si>
  <si>
    <t>Payables and Accruals [Abstract]</t>
  </si>
  <si>
    <t>Note 4  Accounts Payable and Accrued
Liabilities As of June 30, 2016 and December 31, 2015,
accounts payable and accrued liabilities consisted of the following:
June 30, 2016 December 31, 2015
(Unaudited)
Accounts payable $ 798,893 $ 683,488
Due to copyright holders 494,947 414,688
Accrued settlement 200,000 200,000
Accrued payroll 139,499 62,908
Insurance premium financing payable 10,136 46,780
Total $ 1,643,475 $ 1,407,864 In November 2014, the Company was named as
defendant in a class action complaint (see John Blaha v. Rightscorp, Inc</t>
  </si>
  <si>
    <t>Derivative Liabilities</t>
  </si>
  <si>
    <t>Derivative Instruments and Hedging Activities Disclosure [Abstract]</t>
  </si>
  <si>
    <t>Note 5  Derivative Liabilities In September 2014, the Company issued warrants
exercisable into 17,892,000 shares of common stock in relation to the sale of 11,928,000 shares of its common stock. The warrants
had a term of five years and an exercise price of $0.25 per share, subject to adjustment, as defined, if the Company issues securities
at a price lower than the exercise price of these warrants in the future (see Note 8). At December 31, 2015, 15,792,000 of these
warrants were outstanding. During the six months ended June 30, 2016, 5,580,000 of these warrants were exercised, and at June 30,
2016, 10,212,000 of these warrants were outstanding. Pursuant to FASB authoritative guidance on
determining whether an instrument (or embedded feature) is indexed to an entitys own stock, instruments, which do not have
fixed settlement provisions, are deemed to be derivative instruments. The exercise price of the warrants issued in September 2014
did not have fixed settlement provisions because their exercise prices could be lowered if the Company issues securities at lower
prices in the future. In accordance with the FASB authoritative guidance, the Company determined that the exercise feature of the
warrants was not considered to be indexed to the Companys own stock, and bifurcated the exercise feature of the warrants
and recorded a derivative liability. The derivative liability is re-measured at the end of every reporting period with the change
in fair value reported in the statement of operations. At December 31, 2015, the fair value of the
derivative liabilities was $1,210,430. During the six months ended June 30, 2016, 5,580,000 warrants accounted for as derivative
liabilities were exercised and as such their corresponding fair value at the exercise date of $359,970 was extinguished from the
derivative liabilities balance. During the six months ended June 30, 2016, the fair value of the derivative liabilities decreased
by $496,600, and at June 30, 2016, the fair value of the derivative liabilities was $353,860. At June 30, 2016, the fair value of the derivative
liabilities was determined through use of a probability-weighted Black-Scholes-Merton valuation model. At June 30, 2015, the fair
value of the derivative liabilities was determined through use of a Black-Scholes-Merton option pricing model. At June 30, 2016
and December 31, 2015, fair values were based on the following assumptions:
June 30, 2016 December 31, 2015
Expected volatility 170 % 274 %
Risk-free interest rate 1.5 % 1.0 %
Expected dividend yield 0 % 0 %
Expected life 3.2 years 4.5 years The risk-free interest rate was based on rates
established by the Federal Reserve Bank. The expected life of the exercise feature of the warrants was based on the remaining
term of the warrants. The expected dividend yield was based on the fact that the Company has not customarily paid dividends in
the past and does not expect to pay dividends in the future.</t>
  </si>
  <si>
    <t>Common Stock</t>
  </si>
  <si>
    <t>Equity [Abstract]</t>
  </si>
  <si>
    <t>Common stock</t>
  </si>
  <si>
    <t>Note 6  Common Stock During the six months ended June 30, 2016,
the Company sold to accredited investors an aggregate of 10,000,000 shares of its common stock at $0.05 per share and warrants
to purchase 10,000,000 shares of its common stock for total gross proceeds of $500,000. The warrants have a term of three years
and an exercise price of $0.10 per share. During the six months ended June 30, 2016,
the Company issued 5,580,000 shares of its common stock upon the exercise of 5,580,000 warrants valued at $55,800.</t>
  </si>
  <si>
    <t>Stock Options and Warrants</t>
  </si>
  <si>
    <t>Disclosure of Compensation Related Costs, Share-based Payments [Abstract]</t>
  </si>
  <si>
    <t>Note 7  Stock Options and Warrants Options During the six months ended June 30, 2016 and
2015, the Company recorded compensation costs of $23,884 and $25,571 in general and administrative expense, respectively, relating
to the vesting of stock options. As of June 30, 2016, the aggregate value of unvested options was $65,833, which will continue
to be amortized as compensation cost as the options vest over terms ranging from one to three years, as applicable. The stock option activity for the six months
ended June 30, 2016 is as follows:
Number of Options Weighted Average Exercise Price Weighted Average Remaining Contractual Term
Balance outstanding, December 31, 2015 970,000 $ 0.17 6.71
Granted - - -
Exercised - - -
Forfeited/expired - - -
Balance outstanding, June 30, 2016 970,000 $ 0.17 5.40
Exercisable, June 30, 2016 146,662 $ 0.25 8.54 At June 30, 2016, the Companys outstanding
and exercisable options had no intrinsic value. Warrants During the six months ended June 30, 2016,
the Company issued warrants exercisable into 10,000,000 shares of common stock to accredited investors (see Note 6). In addition,
the Company issued warrants to purchase 8,000,000 shares of common stock with an exercise price of $0.15 per share for services.
The fair value of the 8,000,000 warrants issued for services was determined to be $330,210. The Company recorded $330,210 in general
and administrative expense since it determined that the award is a certainty and the service performance and its future benefit
are not assured in this arrangement. In addition, during the six months ended June 30, 2016 and 2015, the Company recorded compensation
costs of $76,388 and $138,624 in general and administrative expense, respectively, relating to the vesting of other stock warrants. For the six months ending June 30, 2016 and
2015, the fair value of warrant awards was estimated using the Black-Scholes-Merton option-pricing model with the following assumptions:
June 30, 2016 June 30, 2015
Expected volatility 121 % 254 %
Risk-free interest rate 1.08 % 1.5 %
Expected dividend yield 0 % 0 %
Expected life 3 years 5 years The risk-free interest rate was based on rates
established by the Federal Reserve Bank. The expected life of the exercise feature of the warrants was based on the remaining term
of the warrants. The expected dividend yield was based on the fact that the Company has not customarily paid dividends in the past
and does not expect to pay dividends in the future. As of June 30, 2016, the aggregate value of
unvested warrants was $336,583, which will continue to be amortized as compensation cost as the warrants vest over two years. A summary of the Companys warrant activity
during the six months ended June 30, 2016 is presented below:
Number of Warrants Weighted Average Exercise Price Weighted Average Remaining Contractual Term
Balance outstanding, December 31, 2015 35,310,140 $ 0.09 3.21
Granted 18,000,000 0.12 2.65
Exercised (5,580,000 ) 0.01 3.24
Forfeited/expired (72,500 ) 0.09 -
Balance outstanding, June 30, 2016 47,657,640 $ 0.11 2.63
Exercisable, June 30, 2016 46,657,640 $ 0.11 5.24 At June 30, 2016, the Companys outstanding
and exercisable warrants had an intrinsic value of $357,420.</t>
  </si>
  <si>
    <t>Commitments &amp; Contingencies</t>
  </si>
  <si>
    <t>Commitments and Contingencies Disclosure [Abstract]</t>
  </si>
  <si>
    <t>Note 8  Commitments &amp; Contingencies Legal proceeding John Blaha v. Rightscorp, Inc Nature of Matter: This matter seeks relief
for alleged violations of the Telephone Consumer Protection Act (47 U.S.C. § 227). The action is brought on behalf of the
individual named plaintiff as well as on behalf of a putative nationwide classes. Progress of Matter to Date: This matter was
previously captioned with Karen J. Reif and Isaac Nesmith as lead plaintiffs. On March 9, 2015, plaintiff filed a First Amended
Complaint replacing the lead plaintiffs, dropping their second and third causes of action for Violations of the Fair Debt Collection
Practices Act (15 U.S.C. § 1692, et seq.) and Violations of the Rosenthal Fair Debt Collection Practices Act (Cal. Civ. Code
§ 1788 et seq.) (and dropping associated putative class claims), and naming BMG Rights Management (US) LLC and Warner Bros.
Entertainment Inc. as additional defendants. The First Amended Complaint also contained
a cause of action for Abuse of Process. In response to the Abuse of Process claim, defendants brought a special motion to strike
the claim under Californias anti-SLAPP statute. Defendants anti-SLAPP motion was granted on May 8, 2015. Pursuant
to the Courts May 8, 2015 Order, the Abuse of Process claim (and associated putative class claim) was stricken from the
case and plaintiff was ordered to pay defendants attorneys fees incurred in bringing the anti-SLAPP motion. Following the dismissal of Plaintiffs
Abuse of Process claim, the parties agreed to mediate the dispute and reached a settlement in principal. On June 24, 2016, the
Court issued an order granting plaintiffs motion for preliminary approval of class action settlement. On August 1, 2016,
notice was sent to the class. A hearing regarding final approval of the settlement is set for November 14, 2016. The Company has
recorded a reserve for the estimated settlement of $200,000 related to this, which is net of expected insurance proceeds of $250,000. WINDSTREAM SERVICES,
LLC Plaintiff V. BMG RIGHTS MANAGEMENT (US) LLC, et al. Defendant, S.D. NY. (Original Complaint Filed June 27, 2016). Nature of Matter: Progress of Matter to Date:</t>
  </si>
  <si>
    <t>Summary of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month period ended June 30, 2016 are not necessarily indicative of the results that may be expected for the
year ended December 31, 2016. The condensed consolidated balance sheet at December 31, 2015, has been derived from the audited
consolidated financial statements of that date but does not include all of the information and footnotes required by generally
accepted accounting principles for complete financial statements. For further information, refer to the consolidated financial
statements and footnotes thereto included in Rightscorp, Inc.s annual report on Form 10-K for the year ended December 31,
2015.</t>
  </si>
  <si>
    <t>Going Concern</t>
  </si>
  <si>
    <t>Going Concern The accompanying consolidated financial statements
have been prepared assuming the Company will continue as a going concern, which contemplates the realization of assets and the
settlement of liabilities and commitments in the normal course of business. As reflected in the accompanying consolidated financial
statements, during the six months ended June 30, 2016, the Company incurred a net loss of $995,265, used cash in operations of
$730,795, and at June 30, 2016, the Company had a stockholders deficiency of $1,831,544. These factors raise substantial
doubt about the Companys ability to continue as a going concern. In addition, the Companys independent registered
public accounting firm, in its report on the Companys December 31, 2015 financial statements, has expressed substantial
doubt about the Companys ability to continue as a going concern. The Companys financial statements do not include
any adjustments that might be necessary should the Company be unable to continue as a going concern. On February 22, 2016, the Company sold to
accredited investors an aggregate of 10,000,000 shares of its common stock and warrants to purchase 10,000,000 shares of common
stock for total proceeds of $500,000 (See Note 6). At June 30, 2016, the Company had cash of $18,019. Management believes that
our existing cash on hand will not be sufficient to fund our operations through December 2016. Management believes that the Company
will need at least another $500,000 in 2016 to fund operations based on our current operating plans. Managements plans
to continue as a going concern include raising additional capital through borrowings and/or the sale of common stock.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an equity financing.</t>
  </si>
  <si>
    <t>Principles of Consolidation</t>
  </si>
  <si>
    <t>Principles of Consolidation The financial statements include the accounts
of Rightscorp Inc., and its wholly-owned subsidiary Rightscorp Delaware. Intercompany balances and transactions have been eliminated
in consolidation.</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hare-based instruments issued for services, and derivative liabilities. Actual
results could differ from those estimates.</t>
  </si>
  <si>
    <t>Revenue The Company provides a service to copyright
owners under which copyright owners retain the Company to identify and collect settlement payments from Internet users who have
infringed on their copyrights. Revenue is recognized when the Company collects a settlement fee which acts as a waiver of the
infringement. Generally, the Company has agreed to remit 50% of such collections to the copyright holder. The Company also provides
services to copyright holders. Service fee revenue is recognized when the service has been provided.</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June 30, 2016, the amounts reported for cash, accrued liabilities
and accrued interest approximated fair value because of their short-term maturities. Derivative liabilities of $353,860 and $1,210,430
were valued using Level 2 inputs as of June 30, 2016 and December 31, 2015, respectively.</t>
  </si>
  <si>
    <t>Basic and Diluted Loss Per Share</t>
  </si>
  <si>
    <t>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Potential common shares are excluded from the computation when their effect is anti-dilutive. At June 30, 2016 and 2015, the dilutive impact
of outstanding stock options for 970,000 and 579,990 shares, respectively, and outstanding warrants for 47,657,640 and 23,890,140
shares, respectively, have been excluded because their impact on the loss per share is anti-dilutive.</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 (Tables)</t>
  </si>
  <si>
    <t>Schedule of Fixed Assets</t>
  </si>
  <si>
    <t xml:space="preserve">As of June 30, 2016 and December 31, 2015,
fixed assets consisted of the following:
June 30, 2016 December 31, 2015
(Unaudited)
Computer equipment and fixtures $ 312,756 $ 312,756
Accumulated depreciation (215,542 ) (170,236 )
Fixed assets, net $ 97,214 $ 142,520 </t>
  </si>
  <si>
    <t>Accounts Payable and Accrued Liabilities (Tables)</t>
  </si>
  <si>
    <t>Schedule of Accounts Payable and Accrued Liabilities</t>
  </si>
  <si>
    <t xml:space="preserve">As of June 30, 2016 and December 31, 2015,
accounts payable and accrued liabilities consisted of the following:
June 30, 2016 December 31, 2015
(Unaudited)
Accounts payable $ 798,893 $ 683,488
Due to copyright holders 494,947 414,688
Accrued settlement 200,000 200,000
Accrued payroll 139,499 62,908
Insurance premium financing payable 10,136 46,780
Total $ 1,643,475 $ 1,407,864 </t>
  </si>
  <si>
    <t>Derivative Liabilities (Tables)</t>
  </si>
  <si>
    <t>Schedule of Derivative Liabilities at Fair Value</t>
  </si>
  <si>
    <t xml:space="preserve">At June 30, 2016 and December 31, 2015, fair
values were based on the following assumptions:
June 30, 2016 December 31, 2015
Expected volatility 170 % 274 %
Risk-free interest rate 1.5 % 1.0 %
Expected dividend yield 0 % 0 %
Expected life 3.2 years 4.5 years </t>
  </si>
  <si>
    <t>Stock Options and Warrants (Tables)</t>
  </si>
  <si>
    <t>Summary of Stock Options Activity</t>
  </si>
  <si>
    <t xml:space="preserve">The stock option activity for the six months
ended June 30, 2016 is as follows:
Number of Options Weighted Average Exercise Price Weighted Average Remaining Contractual Term
Balance outstanding, December 31, 2015 970,000 $ 0.17 6.71
Granted - - -
Exercised - - -
Forfeited/expired - - -
Balance outstanding, June 30, 2016 970,000 $ 0.17 5.40
Exercisable, June 30, 2016 146,662 $ 0.25 8.54 </t>
  </si>
  <si>
    <t>Schedule of Warrants Assumptions</t>
  </si>
  <si>
    <t xml:space="preserve">For the six months ending June 30, 2016 and
2015, the fair value of warrant awards was estimated using the Black-Scholes-Merton option-pricing model with the following assumptions:
June 30, 2016 June 30, 2015
Expected volatility 121 % 254 %
Risk-free interest rate 1.08 % 1.5 %
Expected dividend yield 0 % 0 %
Expected life 3 years 5 years </t>
  </si>
  <si>
    <t>Schedule of Warrant Activity</t>
  </si>
  <si>
    <t xml:space="preserve">A summary of the Companys warrant activity
during the six months ended June 30, 2016 is presented below:
Number of Warrants Weighted Average Exercise Price Weighted Average Remaining Contractual Term
Balance outstanding, December 31, 2015 35,310,140 $ 0.09 3.21
Granted 18,000,000 0.12 2.65
Exercised (5,580,000 ) 0.01 3.24
Forfeited/expired (72,500 ) 0.09 -
Balance outstanding, June 30, 2016 47,657,640 $ 0.11 2.63
Exercisable, June 30, 2016 46,657,640 $ 0.11 5.24 </t>
  </si>
  <si>
    <t>Summary of Significant Accounting Policies (Details Narrative) - USD ($)</t>
  </si>
  <si>
    <t>Feb. 22, 2016</t>
  </si>
  <si>
    <t>Sep. 30, 2014</t>
  </si>
  <si>
    <t>Dec. 31, 2014</t>
  </si>
  <si>
    <t>Stockholders' deficiency</t>
  </si>
  <si>
    <t>Cash on hand amount</t>
  </si>
  <si>
    <t>Common stock shares sold</t>
  </si>
  <si>
    <t>Warrants to purchase of common stock shares</t>
  </si>
  <si>
    <t>Proceeds from issuance of warrants</t>
  </si>
  <si>
    <t>Raise of Capital</t>
  </si>
  <si>
    <t>Revenue recognition percentage</t>
  </si>
  <si>
    <t>50.00%</t>
  </si>
  <si>
    <t>Stock Option [Member]</t>
  </si>
  <si>
    <t>Dilutive impact of outstanding stock</t>
  </si>
  <si>
    <t>Warrant [Member]</t>
  </si>
  <si>
    <t>June 30, 2016 [Member]</t>
  </si>
  <si>
    <t>Investor [Member]</t>
  </si>
  <si>
    <t>Fixed Assets and Intangible Assets (Details Narrative) - USD ($)</t>
  </si>
  <si>
    <t>Depreciation and amortization expense</t>
  </si>
  <si>
    <t>Fixed Assets and Intangible Assets - Schedule of Fixed Assets (Details) - USD ($)</t>
  </si>
  <si>
    <t>Computer equipment and fixtures</t>
  </si>
  <si>
    <t>Accumulated depreciation</t>
  </si>
  <si>
    <t>Accounts Payable and Accrued Liabilities (Details Narrative) - USD ($)</t>
  </si>
  <si>
    <t>Name of defendant</t>
  </si>
  <si>
    <t>John Blaha v. Rightscorp, Inc</t>
  </si>
  <si>
    <t>Accrued settlement</t>
  </si>
  <si>
    <t>Insurance proceeds</t>
  </si>
  <si>
    <t>Accounts Payable and Accrued Liabilities - Schedule of Accounts Payable and Accrued Liabilities (Details) - USD ($)</t>
  </si>
  <si>
    <t>Accounts payable</t>
  </si>
  <si>
    <t>Due to copyright holders</t>
  </si>
  <si>
    <t>Accrued payroll</t>
  </si>
  <si>
    <t>Insurance premium financing payable</t>
  </si>
  <si>
    <t>Derivative Liability (Details Narrative) - USD ($)</t>
  </si>
  <si>
    <t>1 Months Ended</t>
  </si>
  <si>
    <t>Number of warrants exercisable into shares of common stock</t>
  </si>
  <si>
    <t>Number of common stock shares sold during the period</t>
  </si>
  <si>
    <t>Warrants term</t>
  </si>
  <si>
    <t>5 years</t>
  </si>
  <si>
    <t>Warrants exercise price per share</t>
  </si>
  <si>
    <t>Warrant outstanding</t>
  </si>
  <si>
    <t>Number of warrants exercised</t>
  </si>
  <si>
    <t>Derivative liability</t>
  </si>
  <si>
    <t>Fair value of derivative liabilities</t>
  </si>
  <si>
    <t>Derivative liability decreased during period</t>
  </si>
  <si>
    <t>Derivative Liability - Schedule of Derivative Liabilities at Fair Value (Details)</t>
  </si>
  <si>
    <t>Derivative Liability - Schedule Of Derivative Liabilities At Fair Value Details</t>
  </si>
  <si>
    <t>Expected volatility</t>
  </si>
  <si>
    <t>170.00%</t>
  </si>
  <si>
    <t>274.00%</t>
  </si>
  <si>
    <t>Risk-free interest rate</t>
  </si>
  <si>
    <t>1.50%</t>
  </si>
  <si>
    <t>1.00%</t>
  </si>
  <si>
    <t>Expected dividend yield</t>
  </si>
  <si>
    <t>0.00%</t>
  </si>
  <si>
    <t>Expected life</t>
  </si>
  <si>
    <t>3 years 2 months 12 days</t>
  </si>
  <si>
    <t>4 years 6 months</t>
  </si>
  <si>
    <t>Common Stock (Details Narrative) - USD ($)</t>
  </si>
  <si>
    <t>Number of common stock exercise</t>
  </si>
  <si>
    <t>Accredited Investors [Member]</t>
  </si>
  <si>
    <t>Common stock price per share</t>
  </si>
  <si>
    <t>3 years</t>
  </si>
  <si>
    <t>Number common stock upon exercise of warrants</t>
  </si>
  <si>
    <t>Number common stock upon exercise of warrants, value</t>
  </si>
  <si>
    <t>Stock Options and Warrants (Details Narrative) - USD ($)</t>
  </si>
  <si>
    <t>Warrant exercise price, per share</t>
  </si>
  <si>
    <t>General and Administrative Expense [Member]</t>
  </si>
  <si>
    <t>Compensation costs</t>
  </si>
  <si>
    <t>Aggregate value of unvested options</t>
  </si>
  <si>
    <t>Stock Option [Member] | Minimum [Member]</t>
  </si>
  <si>
    <t>Stock option vesting period</t>
  </si>
  <si>
    <t>1 year</t>
  </si>
  <si>
    <t>Stock Option [Member] | Maximum [Member]</t>
  </si>
  <si>
    <t>2 years</t>
  </si>
  <si>
    <t>Fair value of warrants issued for services, shares</t>
  </si>
  <si>
    <t>Fair value of warrants</t>
  </si>
  <si>
    <t>Outstanding warrants intrinsic value</t>
  </si>
  <si>
    <t>Warrant [Member] | Accredited Investors [Member]</t>
  </si>
  <si>
    <t>Number of warrants exercisable issued into shares of common stock</t>
  </si>
  <si>
    <t>Stock Options and Warrants - Summary of Stock Option Activity (Details)</t>
  </si>
  <si>
    <t>Jun. 30, 2016$ / sharesshares</t>
  </si>
  <si>
    <t>Number of Options Outstanding, Beginning balance | shares</t>
  </si>
  <si>
    <t>Number of Options Granted | shares</t>
  </si>
  <si>
    <t>Number of Options Exercised | shares</t>
  </si>
  <si>
    <t>Number of Options Forfeited/expired | shares</t>
  </si>
  <si>
    <t>Number of Options Outstanding, Ending balance | shares</t>
  </si>
  <si>
    <t>Number of Options Exercisable, Ending balance | shares</t>
  </si>
  <si>
    <t>Weighted Average Exercise Price, Outstanding, Beginning balance | $ / shares</t>
  </si>
  <si>
    <t>Weighted Average Exercise Price, Granted | $ / shares</t>
  </si>
  <si>
    <t>Weighted Average Exercise Price, Exercised/expired | $ / shares</t>
  </si>
  <si>
    <t>Weighted Average Exercise Price, Forfeited | $ / shares</t>
  </si>
  <si>
    <t>Weighted Average Exercise Price, Outstanding, Ending balance | $ / shares</t>
  </si>
  <si>
    <t>Weighted Average Exercise Price, Exercisable, Ending balance | $ / shares</t>
  </si>
  <si>
    <t>Weighted Average Remaining Contractual Beginning Term</t>
  </si>
  <si>
    <t>6 years 8 months 16 days</t>
  </si>
  <si>
    <t>Weighted Average Remaining Contractual Term, Granted</t>
  </si>
  <si>
    <t>0 years</t>
  </si>
  <si>
    <t>Weighted Average Remaining Contractual Term, Expired</t>
  </si>
  <si>
    <t>Weighted Average Remaining Contractual Ending Term</t>
  </si>
  <si>
    <t>5 years 4 months 24 days</t>
  </si>
  <si>
    <t>Weighted Average Remaining Contractual Exercisable Term</t>
  </si>
  <si>
    <t>8 years 6 months 15 days</t>
  </si>
  <si>
    <t>Stock Options and Warrants - Schedule of Fair Value Assumption Using Black-Scholes-Merton Option-Pricing Model (Details) - Warrant [Member]</t>
  </si>
  <si>
    <t>121.00%</t>
  </si>
  <si>
    <t>254.00%</t>
  </si>
  <si>
    <t>1.08%</t>
  </si>
  <si>
    <t>Stock Options and Warrants - Schedule of Warrant Activity (Details) - Warrant [Member]</t>
  </si>
  <si>
    <t>Number of Warrants, Beginning balance | shares</t>
  </si>
  <si>
    <t>[1]</t>
  </si>
  <si>
    <t>Number of Warrants, Granted | shares</t>
  </si>
  <si>
    <t>Number of Warrants, Exercised | shares</t>
  </si>
  <si>
    <t>Number of Warrants, Forfeited/expired | shares</t>
  </si>
  <si>
    <t>Number of Warrants, Ending balance | shares</t>
  </si>
  <si>
    <t>Number of Warrants, Exercisable | shares</t>
  </si>
  <si>
    <t>Weighted Average Exercise Price, Beginning balance | $ / shares</t>
  </si>
  <si>
    <t>Weighted Average Exercise Price, Exercised | $ / shares</t>
  </si>
  <si>
    <t>Weighted Average Exercise Price, Expired | $ / shares</t>
  </si>
  <si>
    <t>Weighted Average Exercise Price, Ending balance | $ / shares</t>
  </si>
  <si>
    <t>Weighted Average Exercise Price, Exercisable | $ / shares</t>
  </si>
  <si>
    <t>3 years 2 months 16 days</t>
  </si>
  <si>
    <t>2 years 7 months 24 days</t>
  </si>
  <si>
    <t>Weighted Average Remaining Contractual Term, Exercised</t>
  </si>
  <si>
    <t>3 years 2 months 27 days</t>
  </si>
  <si>
    <t>Weighted Average Remaining Contractual Term, Forfeited/expired</t>
  </si>
  <si>
    <t>Weighted Average Remaining Contractual Ending term</t>
  </si>
  <si>
    <t>2 years 7 months 17 days</t>
  </si>
  <si>
    <t>Weighted Average Remaining Contractual Term, Exercisable</t>
  </si>
  <si>
    <t>5 years 2 months 27 days</t>
  </si>
  <si>
    <t>At December 31, 2015, 15,792,000 warrants have an exercise of $0.01 per share that is subject to be adjusted if the Company issues securities at a price lower than exercise price of these warrants in the future.</t>
  </si>
  <si>
    <t>Commitments &amp; Contingencies (Details Narrative)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062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22795314</v>
      </c>
    </row>
    <row r="12" spans="1:3">
      <c s="4" r="A12" t="s">
        <v>19</v>
      </c>
      <c s="5" r="B12" t="s">
        <v>20</v>
      </c>
    </row>
    <row r="13" spans="1:3">
      <c s="4" r="A13" t="s">
        <v>21</v>
      </c>
      <c s="4"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34</v>
      </c>
      <c s="2" r="B1" t="s">
        <v>1</v>
      </c>
    </row>
    <row r="2" spans="1:2">
      <c s="2" r="B2" t="s">
        <v>2</v>
      </c>
    </row>
    <row r="3" spans="1:2">
      <c s="3" r="A3" t="s">
        <v>113</v>
      </c>
    </row>
    <row r="4" spans="1:2">
      <c s="4" r="A4" t="s">
        <v>135</v>
      </c>
      <c s="4" r="B4" t="s">
        <v>136</v>
      </c>
    </row>
    <row r="5" spans="1:2">
      <c s="4" r="A5" t="s">
        <v>137</v>
      </c>
      <c s="4" r="B5" t="s">
        <v>138</v>
      </c>
    </row>
    <row r="6" spans="1:2">
      <c s="4" r="A6" t="s">
        <v>139</v>
      </c>
      <c s="4" r="B6" t="s">
        <v>140</v>
      </c>
    </row>
    <row r="7" spans="1:2">
      <c s="4" r="A7" t="s">
        <v>141</v>
      </c>
      <c s="4" r="B7" t="s">
        <v>142</v>
      </c>
    </row>
    <row r="8" spans="1:2">
      <c s="4" r="A8" t="s">
        <v>60</v>
      </c>
      <c s="4" r="B8" t="s">
        <v>143</v>
      </c>
    </row>
    <row r="9" spans="1:2">
      <c s="4" r="A9" t="s">
        <v>144</v>
      </c>
      <c s="4" r="B9" t="s">
        <v>145</v>
      </c>
    </row>
    <row r="10" spans="1:2">
      <c s="4" r="A10" t="s">
        <v>146</v>
      </c>
      <c s="4" r="B10" t="s">
        <v>147</v>
      </c>
    </row>
    <row r="11" spans="1:2">
      <c s="4" r="A11" t="s">
        <v>148</v>
      </c>
      <c s="4" r="B11" t="s">
        <v>149</v>
      </c>
    </row>
    <row r="12" spans="1:2">
      <c s="4" r="A12" t="s">
        <v>150</v>
      </c>
      <c s="4" r="B12" t="s">
        <v>151</v>
      </c>
    </row>
    <row r="13" spans="1:2">
      <c s="4" r="A13" t="s">
        <v>152</v>
      </c>
      <c s="4" r="B1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16</v>
      </c>
    </row>
    <row r="4" spans="1:2">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v>
      </c>
    </row>
    <row r="3" spans="1:2">
      <c s="3" r="A3" t="s">
        <v>119</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0</v>
      </c>
      <c s="2" r="B1" t="s">
        <v>1</v>
      </c>
    </row>
    <row r="2" spans="1:2">
      <c s="2" r="B2" t="s">
        <v>2</v>
      </c>
    </row>
    <row r="3" spans="1:2">
      <c s="3" r="A3" t="s">
        <v>122</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63</v>
      </c>
      <c s="2" r="B1" t="s">
        <v>1</v>
      </c>
    </row>
    <row r="2" spans="1:2">
      <c s="2" r="B2" t="s">
        <v>2</v>
      </c>
    </row>
    <row r="3" spans="1:2">
      <c s="3" r="A3" t="s">
        <v>129</v>
      </c>
    </row>
    <row r="4" spans="1:2">
      <c s="4" r="A4" t="s">
        <v>164</v>
      </c>
      <c s="4" r="B4" t="s">
        <v>165</v>
      </c>
    </row>
    <row r="5" spans="1:2">
      <c s="4" r="A5" t="s">
        <v>166</v>
      </c>
      <c s="4" r="B5" t="s">
        <v>167</v>
      </c>
    </row>
    <row r="6" spans="1:2">
      <c s="4" r="A6" t="s">
        <v>168</v>
      </c>
      <c s="4" r="B6"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8019</v>
      </c>
      <c s="7" r="C3" t="n">
        <v>193014</v>
      </c>
    </row>
    <row r="4" spans="1:3">
      <c s="4" r="A4" t="s">
        <v>28</v>
      </c>
      <c s="6" r="B4" t="n">
        <v>50558</v>
      </c>
      <c s="6" r="C4" t="n">
        <v>100230</v>
      </c>
    </row>
    <row r="5" spans="1:3">
      <c s="4" r="A5" t="s">
        <v>29</v>
      </c>
      <c s="6" r="B5" t="n">
        <v>68577</v>
      </c>
      <c s="6" r="C5" t="n">
        <v>293244</v>
      </c>
    </row>
    <row r="6" spans="1:3">
      <c s="3" r="A6" t="s">
        <v>30</v>
      </c>
    </row>
    <row r="7" spans="1:3">
      <c s="4" r="A7" t="s">
        <v>31</v>
      </c>
      <c s="6" r="B7" t="n">
        <v>97214</v>
      </c>
      <c s="6" r="C7" t="n">
        <v>142520</v>
      </c>
    </row>
    <row r="8" spans="1:3">
      <c s="4" r="A8" t="s">
        <v>32</v>
      </c>
      <c s="6" r="B8" t="n">
        <v>165791</v>
      </c>
      <c s="6" r="C8" t="n">
        <v>435764</v>
      </c>
    </row>
    <row r="9" spans="1:3">
      <c s="3" r="A9" t="s">
        <v>33</v>
      </c>
    </row>
    <row r="10" spans="1:3">
      <c s="4" r="A10" t="s">
        <v>34</v>
      </c>
      <c s="6" r="B10" t="n">
        <v>1643475</v>
      </c>
      <c s="6" r="C10" t="n">
        <v>1407864</v>
      </c>
    </row>
    <row r="11" spans="1:3">
      <c s="4" r="A11" t="s">
        <v>35</v>
      </c>
      <c s="6" r="B11" t="n">
        <v>353860</v>
      </c>
      <c s="6" r="C11" t="n">
        <v>1210430</v>
      </c>
    </row>
    <row r="12" spans="1:3">
      <c s="4" r="A12" t="s">
        <v>36</v>
      </c>
      <c s="6" r="B12" t="n">
        <v>1997335</v>
      </c>
      <c s="6" r="C12" t="n">
        <v>2618294</v>
      </c>
    </row>
    <row r="13" spans="1:3">
      <c s="3" r="A13" t="s">
        <v>37</v>
      </c>
    </row>
    <row r="14" spans="1:3">
      <c s="4" r="A14" t="s">
        <v>38</v>
      </c>
      <c s="4" r="B14" t="s">
        <v>39</v>
      </c>
      <c s="4" r="C14" t="s">
        <v>39</v>
      </c>
    </row>
    <row r="15" spans="1:3">
      <c s="4" r="A15" t="s">
        <v>40</v>
      </c>
      <c s="6" r="B15" t="n">
        <v>122795</v>
      </c>
      <c s="6" r="C15" t="n">
        <v>107215</v>
      </c>
    </row>
    <row r="16" spans="1:3">
      <c s="4" r="A16" t="s">
        <v>41</v>
      </c>
      <c s="6" r="B16" t="n">
        <v>9568870</v>
      </c>
      <c s="6" r="C16" t="n">
        <v>8238199</v>
      </c>
    </row>
    <row r="17" spans="1:3">
      <c s="4" r="A17" t="s">
        <v>42</v>
      </c>
      <c s="6" r="B17" t="n">
        <v>-11523209</v>
      </c>
      <c s="6" r="C17" t="n">
        <v>-10527944</v>
      </c>
    </row>
    <row r="18" spans="1:3">
      <c s="4" r="A18" t="s">
        <v>43</v>
      </c>
      <c s="6" r="B18" t="n">
        <v>-1831544</v>
      </c>
      <c s="6" r="C18" t="n">
        <v>-2182530</v>
      </c>
    </row>
    <row r="19" spans="1:3">
      <c s="4" r="A19" t="s">
        <v>44</v>
      </c>
      <c s="7" r="B19" t="n">
        <v>165791</v>
      </c>
      <c s="7" r="C19" t="n">
        <v>435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170</v>
      </c>
      <c s="2" r="B1" t="s">
        <v>171</v>
      </c>
      <c s="2" r="C1" t="s">
        <v>172</v>
      </c>
      <c s="2" r="D1" t="s">
        <v>2</v>
      </c>
      <c s="2" r="E1" t="s">
        <v>58</v>
      </c>
      <c s="2" r="F1" t="s">
        <v>2</v>
      </c>
      <c s="2" r="G1" t="s">
        <v>58</v>
      </c>
      <c s="2" r="H1" t="s">
        <v>25</v>
      </c>
      <c s="2" r="I1" t="s">
        <v>173</v>
      </c>
    </row>
    <row r="2" spans="1:9">
      <c s="4" r="A2" t="s">
        <v>72</v>
      </c>
      <c s="7" r="D2" t="n">
        <v>211085</v>
      </c>
      <c s="7" r="E2" t="n">
        <v>2818020</v>
      </c>
      <c s="7" r="F2" t="n">
        <v>995265</v>
      </c>
      <c s="7" r="G2" t="n">
        <v>2696029</v>
      </c>
    </row>
    <row r="3" spans="1:9">
      <c s="4" r="A3" t="s">
        <v>94</v>
      </c>
      <c s="6" r="F3" t="n">
        <v>730795</v>
      </c>
      <c s="6" r="G3" t="n">
        <v>1360718</v>
      </c>
    </row>
    <row r="4" spans="1:9">
      <c s="4" r="A4" t="s">
        <v>174</v>
      </c>
      <c s="6" r="D4" t="n">
        <v>1831544</v>
      </c>
      <c s="6" r="F4" t="n">
        <v>1831544</v>
      </c>
      <c s="7" r="H4" t="n">
        <v>2182530</v>
      </c>
    </row>
    <row r="5" spans="1:9">
      <c s="4" r="A5" t="s">
        <v>175</v>
      </c>
      <c s="6" r="D5" t="n">
        <v>18019</v>
      </c>
      <c s="7" r="E5" t="n">
        <v>266871</v>
      </c>
      <c s="6" r="F5" t="n">
        <v>18019</v>
      </c>
      <c s="6" r="G5" t="n">
        <v>266871</v>
      </c>
      <c s="6" r="H5" t="n">
        <v>193014</v>
      </c>
      <c s="7" r="I5" t="n">
        <v>1666914</v>
      </c>
    </row>
    <row r="6" spans="1:9">
      <c s="4" r="A6" t="s">
        <v>176</v>
      </c>
      <c s="6" r="C6" t="n">
        <v>11928000</v>
      </c>
    </row>
    <row r="7" spans="1:9">
      <c s="4" r="A7" t="s">
        <v>177</v>
      </c>
      <c s="6" r="C7" t="n">
        <v>17892000</v>
      </c>
    </row>
    <row r="8" spans="1:9">
      <c s="4" r="A8" t="s">
        <v>178</v>
      </c>
      <c s="6" r="F8" t="n">
        <v>55800</v>
      </c>
      <c s="4" r="G8" t="s">
        <v>39</v>
      </c>
    </row>
    <row r="9" spans="1:9">
      <c s="4" r="A9" t="s">
        <v>179</v>
      </c>
      <c s="7" r="F9" t="n">
        <v>500000</v>
      </c>
      <c s="4" r="G9" t="s">
        <v>39</v>
      </c>
    </row>
    <row r="10" spans="1:9">
      <c s="4" r="A10" t="s">
        <v>180</v>
      </c>
      <c s="4" r="F10" t="s">
        <v>181</v>
      </c>
    </row>
    <row r="11" spans="1:9">
      <c s="4" r="A11" t="s">
        <v>35</v>
      </c>
      <c s="7" r="D11" t="n">
        <v>353860</v>
      </c>
      <c s="7" r="F11" t="n">
        <v>353860</v>
      </c>
      <c s="7" r="H11" t="n">
        <v>1210430</v>
      </c>
    </row>
    <row r="12" spans="1:9">
      <c s="4" r="A12" t="s">
        <v>182</v>
      </c>
    </row>
    <row r="13" spans="1:9">
      <c s="4" r="A13" t="s">
        <v>183</v>
      </c>
      <c s="6" r="F13" t="n">
        <v>970000</v>
      </c>
      <c s="6" r="G13" t="n">
        <v>579990</v>
      </c>
    </row>
    <row r="14" spans="1:9">
      <c s="4" r="A14" t="s">
        <v>184</v>
      </c>
    </row>
    <row r="15" spans="1:9">
      <c s="4" r="A15" t="s">
        <v>177</v>
      </c>
      <c s="6" r="D15" t="n">
        <v>8000000</v>
      </c>
      <c s="6" r="F15" t="n">
        <v>8000000</v>
      </c>
    </row>
    <row r="16" spans="1:9">
      <c s="4" r="A16" t="s">
        <v>183</v>
      </c>
      <c s="6" r="F16" t="n">
        <v>47657640</v>
      </c>
      <c s="6" r="G16" t="n">
        <v>23890140</v>
      </c>
    </row>
    <row r="17" spans="1:9">
      <c s="4" r="A17" t="s">
        <v>185</v>
      </c>
    </row>
    <row r="18" spans="1:9">
      <c s="4" r="A18" t="s">
        <v>179</v>
      </c>
      <c s="7" r="F18" t="n">
        <v>1000000</v>
      </c>
    </row>
    <row r="19" spans="1:9">
      <c s="4" r="A19" t="s">
        <v>186</v>
      </c>
    </row>
    <row r="20" spans="1:9">
      <c s="4" r="A20" t="s">
        <v>176</v>
      </c>
      <c s="6" r="B20" t="n">
        <v>10000000</v>
      </c>
    </row>
    <row r="21" spans="1:9">
      <c s="4" r="A21" t="s">
        <v>177</v>
      </c>
      <c s="6" r="B21" t="n">
        <v>10000000</v>
      </c>
    </row>
    <row r="22" spans="1:9">
      <c s="4" r="A22" t="s">
        <v>178</v>
      </c>
      <c s="7" r="B22" t="n">
        <v>5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187</v>
      </c>
      <c s="2" r="B1" t="s">
        <v>57</v>
      </c>
      <c s="2" r="D1" t="s">
        <v>1</v>
      </c>
    </row>
    <row r="2" spans="1:5">
      <c s="2" r="B2" t="s">
        <v>2</v>
      </c>
      <c s="2" r="C2" t="s">
        <v>58</v>
      </c>
      <c s="2" r="D2" t="s">
        <v>2</v>
      </c>
      <c s="2" r="E2" t="s">
        <v>58</v>
      </c>
    </row>
    <row r="3" spans="1:5">
      <c s="3" r="A3" t="s">
        <v>116</v>
      </c>
    </row>
    <row r="4" spans="1:5">
      <c s="4" r="A4" t="s">
        <v>188</v>
      </c>
      <c s="7" r="B4" t="n">
        <v>22490</v>
      </c>
      <c s="7" r="C4" t="n">
        <v>28597</v>
      </c>
      <c s="7" r="D4" t="n">
        <v>45305</v>
      </c>
      <c s="7" r="E4" t="n">
        <v>5795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9</v>
      </c>
      <c s="2" r="B1" t="s">
        <v>2</v>
      </c>
      <c s="2" r="C1" t="s">
        <v>25</v>
      </c>
    </row>
    <row r="2" spans="1:3">
      <c s="3" r="A2" t="s">
        <v>116</v>
      </c>
    </row>
    <row r="3" spans="1:3">
      <c s="4" r="A3" t="s">
        <v>190</v>
      </c>
      <c s="7" r="B3" t="n">
        <v>312756</v>
      </c>
      <c s="7" r="C3" t="n">
        <v>312756</v>
      </c>
    </row>
    <row r="4" spans="1:3">
      <c s="4" r="A4" t="s">
        <v>191</v>
      </c>
      <c s="6" r="B4" t="n">
        <v>-215542</v>
      </c>
      <c s="6" r="C4" t="n">
        <v>-170236</v>
      </c>
    </row>
    <row r="5" spans="1:3">
      <c s="4" r="A5" t="s">
        <v>31</v>
      </c>
      <c s="7" r="B5" t="n">
        <v>97214</v>
      </c>
      <c s="7" r="C5" t="n">
        <v>14252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30"/>
    <col customWidth="1" max="3" min="3" width="14"/>
  </cols>
  <sheetData>
    <row r="1" spans="1:3">
      <c s="1" r="A1" t="s">
        <v>192</v>
      </c>
      <c s="2" r="B1" t="s">
        <v>1</v>
      </c>
    </row>
    <row r="2" spans="1:3">
      <c s="2" r="B2" t="s">
        <v>2</v>
      </c>
      <c s="2" r="C2" t="s">
        <v>25</v>
      </c>
    </row>
    <row r="3" spans="1:3">
      <c s="3" r="A3" t="s">
        <v>119</v>
      </c>
    </row>
    <row r="4" spans="1:3">
      <c s="4" r="A4" t="s">
        <v>193</v>
      </c>
      <c s="4" r="B4" t="s">
        <v>194</v>
      </c>
    </row>
    <row r="5" spans="1:3">
      <c s="4" r="A5" t="s">
        <v>195</v>
      </c>
      <c s="7" r="B5" t="n">
        <v>200000</v>
      </c>
      <c s="7" r="C5" t="n">
        <v>200000</v>
      </c>
    </row>
    <row r="6" spans="1:3">
      <c s="4" r="A6" t="s">
        <v>196</v>
      </c>
      <c s="7" r="B6" t="n">
        <v>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7</v>
      </c>
      <c s="2" r="B1" t="s">
        <v>2</v>
      </c>
      <c s="2" r="C1" t="s">
        <v>25</v>
      </c>
    </row>
    <row r="2" spans="1:3">
      <c s="3" r="A2" t="s">
        <v>119</v>
      </c>
    </row>
    <row r="3" spans="1:3">
      <c s="4" r="A3" t="s">
        <v>198</v>
      </c>
      <c s="7" r="B3" t="n">
        <v>798893</v>
      </c>
      <c s="7" r="C3" t="n">
        <v>683488</v>
      </c>
    </row>
    <row r="4" spans="1:3">
      <c s="4" r="A4" t="s">
        <v>199</v>
      </c>
      <c s="6" r="B4" t="n">
        <v>494947</v>
      </c>
      <c s="6" r="C4" t="n">
        <v>414688</v>
      </c>
    </row>
    <row r="5" spans="1:3">
      <c s="4" r="A5" t="s">
        <v>195</v>
      </c>
      <c s="6" r="B5" t="n">
        <v>200000</v>
      </c>
      <c s="6" r="C5" t="n">
        <v>200000</v>
      </c>
    </row>
    <row r="6" spans="1:3">
      <c s="4" r="A6" t="s">
        <v>200</v>
      </c>
      <c s="6" r="B6" t="n">
        <v>139499</v>
      </c>
      <c s="6" r="C6" t="n">
        <v>62908</v>
      </c>
    </row>
    <row r="7" spans="1:3">
      <c s="4" r="A7" t="s">
        <v>201</v>
      </c>
      <c s="6" r="B7" t="n">
        <v>10136</v>
      </c>
      <c s="6" r="C7" t="n">
        <v>46780</v>
      </c>
    </row>
    <row r="8" spans="1:3">
      <c s="4" r="A8" t="s">
        <v>79</v>
      </c>
      <c s="7" r="B8" t="n">
        <v>1643475</v>
      </c>
      <c s="7" r="C8" t="n">
        <v>14078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s="1" r="A1" t="s">
        <v>202</v>
      </c>
      <c s="2" r="B1" t="s">
        <v>203</v>
      </c>
      <c s="2" r="C1" t="s">
        <v>1</v>
      </c>
    </row>
    <row r="2" spans="1:4">
      <c s="2" r="B2" t="s">
        <v>172</v>
      </c>
      <c s="2" r="C2" t="s">
        <v>2</v>
      </c>
      <c s="2" r="D2" t="s">
        <v>25</v>
      </c>
    </row>
    <row r="3" spans="1:4">
      <c s="3" r="A3" t="s">
        <v>122</v>
      </c>
    </row>
    <row r="4" spans="1:4">
      <c s="4" r="A4" t="s">
        <v>204</v>
      </c>
      <c s="6" r="B4" t="n">
        <v>17892000</v>
      </c>
    </row>
    <row r="5" spans="1:4">
      <c s="4" r="A5" t="s">
        <v>205</v>
      </c>
      <c s="6" r="B5" t="n">
        <v>11928000</v>
      </c>
    </row>
    <row r="6" spans="1:4">
      <c s="4" r="A6" t="s">
        <v>206</v>
      </c>
      <c s="4" r="B6" t="s">
        <v>207</v>
      </c>
    </row>
    <row r="7" spans="1:4">
      <c s="4" r="A7" t="s">
        <v>208</v>
      </c>
      <c s="9" r="B7" t="n">
        <v>0.25</v>
      </c>
    </row>
    <row r="8" spans="1:4">
      <c s="4" r="A8" t="s">
        <v>209</v>
      </c>
      <c s="6" r="C8" t="n">
        <v>10212000</v>
      </c>
      <c s="6" r="D8" t="n">
        <v>15792000</v>
      </c>
    </row>
    <row r="9" spans="1:4">
      <c s="4" r="A9" t="s">
        <v>210</v>
      </c>
      <c s="6" r="C9" t="n">
        <v>5580000</v>
      </c>
    </row>
    <row r="10" spans="1:4">
      <c s="4" r="A10" t="s">
        <v>211</v>
      </c>
      <c s="7" r="C10" t="n">
        <v>353860</v>
      </c>
      <c s="7" r="D10" t="n">
        <v>1210430</v>
      </c>
    </row>
    <row r="11" spans="1:4">
      <c s="4" r="A11" t="s">
        <v>212</v>
      </c>
      <c s="6" r="C11" t="n">
        <v>359970</v>
      </c>
    </row>
    <row r="12" spans="1:4">
      <c s="4" r="A12" t="s">
        <v>213</v>
      </c>
      <c s="7" r="C12" t="n">
        <v>4966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s="1" r="A1" t="s">
        <v>214</v>
      </c>
      <c s="2" r="B1" t="s">
        <v>1</v>
      </c>
    </row>
    <row r="2" spans="1:3">
      <c s="2" r="B2" t="s">
        <v>2</v>
      </c>
      <c s="2" r="C2" t="s">
        <v>58</v>
      </c>
    </row>
    <row r="3" spans="1:3">
      <c s="3" r="A3" t="s">
        <v>215</v>
      </c>
    </row>
    <row r="4" spans="1:3">
      <c s="4" r="A4" t="s">
        <v>216</v>
      </c>
      <c s="4" r="B4" t="s">
        <v>217</v>
      </c>
      <c s="4" r="C4" t="s">
        <v>218</v>
      </c>
    </row>
    <row r="5" spans="1:3">
      <c s="4" r="A5" t="s">
        <v>219</v>
      </c>
      <c s="4" r="B5" t="s">
        <v>220</v>
      </c>
      <c s="4" r="C5" t="s">
        <v>221</v>
      </c>
    </row>
    <row r="6" spans="1:3">
      <c s="4" r="A6" t="s">
        <v>222</v>
      </c>
      <c s="4" r="B6" t="s">
        <v>223</v>
      </c>
      <c s="4" r="C6" t="s">
        <v>223</v>
      </c>
    </row>
    <row r="7" spans="1:3">
      <c s="4" r="A7" t="s">
        <v>224</v>
      </c>
      <c s="4" r="B7" t="s">
        <v>225</v>
      </c>
      <c s="4" r="C7" t="s">
        <v>2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r="1" spans="1:4">
      <c s="1" r="A1" t="s">
        <v>227</v>
      </c>
      <c s="2" r="B1" t="s">
        <v>203</v>
      </c>
      <c s="2" r="C1" t="s">
        <v>1</v>
      </c>
    </row>
    <row r="2" spans="1:4">
      <c s="2" r="B2" t="s">
        <v>172</v>
      </c>
      <c s="2" r="C2" t="s">
        <v>2</v>
      </c>
      <c s="2" r="D2" t="s">
        <v>58</v>
      </c>
    </row>
    <row r="3" spans="1:4">
      <c s="4" r="A3" t="s">
        <v>176</v>
      </c>
      <c s="6" r="B3" t="n">
        <v>11928000</v>
      </c>
    </row>
    <row r="4" spans="1:4">
      <c s="4" r="A4" t="s">
        <v>177</v>
      </c>
      <c s="6" r="B4" t="n">
        <v>17892000</v>
      </c>
    </row>
    <row r="5" spans="1:4">
      <c s="4" r="A5" t="s">
        <v>178</v>
      </c>
      <c s="7" r="C5" t="n">
        <v>55800</v>
      </c>
      <c s="4" r="D5" t="s">
        <v>39</v>
      </c>
    </row>
    <row r="6" spans="1:4">
      <c s="4" r="A6" t="s">
        <v>206</v>
      </c>
      <c s="4" r="B6" t="s">
        <v>207</v>
      </c>
    </row>
    <row r="7" spans="1:4">
      <c s="4" r="A7" t="s">
        <v>208</v>
      </c>
      <c s="9" r="B7" t="n">
        <v>0.25</v>
      </c>
    </row>
    <row r="8" spans="1:4">
      <c s="4" r="A8" t="s">
        <v>228</v>
      </c>
      <c s="4" r="C8" t="s">
        <v>39</v>
      </c>
    </row>
    <row r="9" spans="1:4">
      <c s="4" r="A9" t="s">
        <v>229</v>
      </c>
    </row>
    <row r="10" spans="1:4">
      <c s="4" r="A10" t="s">
        <v>176</v>
      </c>
      <c s="6" r="C10" t="n">
        <v>10000000</v>
      </c>
    </row>
    <row r="11" spans="1:4">
      <c s="4" r="A11" t="s">
        <v>230</v>
      </c>
      <c s="9" r="C11" t="n">
        <v>0.05</v>
      </c>
    </row>
    <row r="12" spans="1:4">
      <c s="4" r="A12" t="s">
        <v>177</v>
      </c>
      <c s="6" r="C12" t="n">
        <v>10000000</v>
      </c>
    </row>
    <row r="13" spans="1:4">
      <c s="4" r="A13" t="s">
        <v>178</v>
      </c>
      <c s="7" r="C13" t="n">
        <v>500000</v>
      </c>
    </row>
    <row r="14" spans="1:4">
      <c s="4" r="A14" t="s">
        <v>206</v>
      </c>
      <c s="4" r="C14" t="s">
        <v>231</v>
      </c>
    </row>
    <row r="15" spans="1:4">
      <c s="4" r="A15" t="s">
        <v>208</v>
      </c>
      <c s="9" r="C15" t="n">
        <v>0.1</v>
      </c>
    </row>
    <row r="16" spans="1:4">
      <c s="4" r="A16" t="s">
        <v>228</v>
      </c>
      <c s="6" r="C16" t="n">
        <v>5580000</v>
      </c>
    </row>
    <row r="17" spans="1:4">
      <c s="4" r="A17" t="s">
        <v>232</v>
      </c>
      <c s="6" r="C17" t="n">
        <v>5580000</v>
      </c>
    </row>
    <row r="18" spans="1:4">
      <c s="4" r="A18" t="s">
        <v>233</v>
      </c>
      <c s="7" r="C18" t="n">
        <v>558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s="1" r="A1" t="s">
        <v>234</v>
      </c>
      <c s="2" r="B1" t="s">
        <v>1</v>
      </c>
    </row>
    <row r="2" spans="1:4">
      <c s="2" r="B2" t="s">
        <v>2</v>
      </c>
      <c s="2" r="C2" t="s">
        <v>58</v>
      </c>
      <c s="2" r="D2" t="s">
        <v>172</v>
      </c>
    </row>
    <row r="3" spans="1:4">
      <c s="4" r="A3" t="s">
        <v>177</v>
      </c>
      <c s="6" r="D3" t="n">
        <v>17892000</v>
      </c>
    </row>
    <row r="4" spans="1:4">
      <c s="4" r="A4" t="s">
        <v>235</v>
      </c>
      <c s="9" r="D4" t="n">
        <v>0.25</v>
      </c>
    </row>
    <row r="5" spans="1:4">
      <c s="4" r="A5" t="s">
        <v>236</v>
      </c>
    </row>
    <row r="6" spans="1:4">
      <c s="4" r="A6" t="s">
        <v>237</v>
      </c>
      <c s="7" r="B6" t="n">
        <v>76388</v>
      </c>
      <c s="7" r="C6" t="n">
        <v>138624</v>
      </c>
    </row>
    <row r="7" spans="1:4">
      <c s="4" r="A7" t="s">
        <v>229</v>
      </c>
    </row>
    <row r="8" spans="1:4">
      <c s="4" r="A8" t="s">
        <v>177</v>
      </c>
      <c s="6" r="B8" t="n">
        <v>10000000</v>
      </c>
    </row>
    <row r="9" spans="1:4">
      <c s="4" r="A9" t="s">
        <v>235</v>
      </c>
      <c s="9" r="B9" t="n">
        <v>0.1</v>
      </c>
    </row>
    <row r="10" spans="1:4">
      <c s="4" r="A10" t="s">
        <v>182</v>
      </c>
    </row>
    <row r="11" spans="1:4">
      <c s="4" r="A11" t="s">
        <v>237</v>
      </c>
      <c s="7" r="B11" t="n">
        <v>23884</v>
      </c>
      <c s="7" r="C11" t="n">
        <v>25571</v>
      </c>
    </row>
    <row r="12" spans="1:4">
      <c s="4" r="A12" t="s">
        <v>238</v>
      </c>
      <c s="7" r="B12" t="n">
        <v>65833</v>
      </c>
    </row>
    <row r="13" spans="1:4">
      <c s="4" r="A13" t="s">
        <v>239</v>
      </c>
    </row>
    <row r="14" spans="1:4">
      <c s="4" r="A14" t="s">
        <v>240</v>
      </c>
      <c s="4" r="B14" t="s">
        <v>241</v>
      </c>
    </row>
    <row r="15" spans="1:4">
      <c s="4" r="A15" t="s">
        <v>242</v>
      </c>
    </row>
    <row r="16" spans="1:4">
      <c s="4" r="A16" t="s">
        <v>240</v>
      </c>
      <c s="4" r="B16" t="s">
        <v>231</v>
      </c>
    </row>
    <row r="17" spans="1:4">
      <c s="4" r="A17" t="s">
        <v>184</v>
      </c>
    </row>
    <row r="18" spans="1:4">
      <c s="4" r="A18" t="s">
        <v>238</v>
      </c>
      <c s="7" r="B18" t="n">
        <v>336583</v>
      </c>
    </row>
    <row r="19" spans="1:4">
      <c s="4" r="A19" t="s">
        <v>240</v>
      </c>
      <c s="4" r="B19" t="s">
        <v>243</v>
      </c>
    </row>
    <row r="20" spans="1:4">
      <c s="4" r="A20" t="s">
        <v>177</v>
      </c>
      <c s="6" r="B20" t="n">
        <v>8000000</v>
      </c>
    </row>
    <row r="21" spans="1:4">
      <c s="4" r="A21" t="s">
        <v>235</v>
      </c>
      <c s="9" r="B21" t="n">
        <v>0.15</v>
      </c>
    </row>
    <row r="22" spans="1:4">
      <c s="4" r="A22" t="s">
        <v>244</v>
      </c>
      <c s="6" r="B22" t="n">
        <v>8000000</v>
      </c>
    </row>
    <row r="23" spans="1:4">
      <c s="4" r="A23" t="s">
        <v>245</v>
      </c>
      <c s="7" r="B23" t="n">
        <v>330210</v>
      </c>
    </row>
    <row r="24" spans="1:4">
      <c s="4" r="A24" t="s">
        <v>246</v>
      </c>
      <c s="7" r="B24" t="n">
        <v>357420</v>
      </c>
    </row>
    <row r="25" spans="1:4">
      <c s="4" r="A25" t="s">
        <v>247</v>
      </c>
    </row>
    <row r="26" spans="1:4">
      <c s="4" r="A26" t="s">
        <v>248</v>
      </c>
      <c s="6" r="B26" t="n">
        <v>1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30"/>
  </cols>
  <sheetData>
    <row r="1" spans="1:2">
      <c s="1" r="A1" t="s">
        <v>249</v>
      </c>
      <c s="2" r="B1" t="s">
        <v>1</v>
      </c>
    </row>
    <row r="2" spans="1:2">
      <c s="2" r="B2" t="s">
        <v>250</v>
      </c>
    </row>
    <row r="3" spans="1:2">
      <c s="3" r="A3" t="s">
        <v>129</v>
      </c>
    </row>
    <row r="4" spans="1:2">
      <c s="4" r="A4" t="s">
        <v>251</v>
      </c>
      <c s="6" r="B4" t="n">
        <v>970000</v>
      </c>
    </row>
    <row r="5" spans="1:2">
      <c s="4" r="A5" t="s">
        <v>252</v>
      </c>
      <c s="4" r="B5" t="s">
        <v>39</v>
      </c>
    </row>
    <row r="6" spans="1:2">
      <c s="4" r="A6" t="s">
        <v>253</v>
      </c>
      <c s="4" r="B6" t="s">
        <v>39</v>
      </c>
    </row>
    <row r="7" spans="1:2">
      <c s="4" r="A7" t="s">
        <v>254</v>
      </c>
      <c s="4" r="B7" t="s">
        <v>39</v>
      </c>
    </row>
    <row r="8" spans="1:2">
      <c s="4" r="A8" t="s">
        <v>255</v>
      </c>
      <c s="6" r="B8" t="n">
        <v>970000</v>
      </c>
    </row>
    <row r="9" spans="1:2">
      <c s="4" r="A9" t="s">
        <v>256</v>
      </c>
      <c s="6" r="B9" t="n">
        <v>146662</v>
      </c>
    </row>
    <row r="10" spans="1:2">
      <c s="4" r="A10" t="s">
        <v>257</v>
      </c>
      <c s="9" r="B10" t="n">
        <v>0.17</v>
      </c>
    </row>
    <row r="11" spans="1:2">
      <c s="4" r="A11" t="s">
        <v>258</v>
      </c>
      <c s="4" r="B11" t="s">
        <v>39</v>
      </c>
    </row>
    <row r="12" spans="1:2">
      <c s="4" r="A12" t="s">
        <v>259</v>
      </c>
      <c s="4" r="B12" t="s">
        <v>39</v>
      </c>
    </row>
    <row r="13" spans="1:2">
      <c s="4" r="A13" t="s">
        <v>260</v>
      </c>
      <c s="4" r="B13" t="s">
        <v>39</v>
      </c>
    </row>
    <row r="14" spans="1:2">
      <c s="4" r="A14" t="s">
        <v>261</v>
      </c>
      <c s="10" r="B14" t="n">
        <v>0.17</v>
      </c>
    </row>
    <row r="15" spans="1:2">
      <c s="4" r="A15" t="s">
        <v>262</v>
      </c>
      <c s="9" r="B15" t="n">
        <v>0.25</v>
      </c>
    </row>
    <row r="16" spans="1:2">
      <c s="4" r="A16" t="s">
        <v>263</v>
      </c>
      <c s="4" r="B16" t="s">
        <v>264</v>
      </c>
    </row>
    <row r="17" spans="1:2">
      <c s="4" r="A17" t="s">
        <v>265</v>
      </c>
      <c s="4" r="B17" t="s">
        <v>266</v>
      </c>
    </row>
    <row r="18" spans="1:2">
      <c s="4" r="A18" t="s">
        <v>267</v>
      </c>
      <c s="4" r="B18" t="s">
        <v>266</v>
      </c>
    </row>
    <row r="19" spans="1:2">
      <c s="4" r="A19" t="s">
        <v>268</v>
      </c>
      <c s="4" r="B19" t="s">
        <v>269</v>
      </c>
    </row>
    <row r="20" spans="1:2">
      <c s="4" r="A20" t="s">
        <v>270</v>
      </c>
      <c s="4" r="B20"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5</v>
      </c>
      <c s="2" r="B1" t="s">
        <v>2</v>
      </c>
      <c s="2" r="C1" t="s">
        <v>25</v>
      </c>
    </row>
    <row r="2" spans="1:3">
      <c s="3" r="A2" t="s">
        <v>46</v>
      </c>
    </row>
    <row r="3" spans="1:3">
      <c s="4" r="A3" t="s">
        <v>47</v>
      </c>
      <c s="4" r="B3" t="s">
        <v>48</v>
      </c>
      <c s="8" r="C3" t="n">
        <v>0.001</v>
      </c>
    </row>
    <row r="4" spans="1:3">
      <c s="4" r="A4" t="s">
        <v>49</v>
      </c>
      <c s="6" r="B4" t="n">
        <v>10000000</v>
      </c>
      <c s="6" r="C4" t="n">
        <v>10000000</v>
      </c>
    </row>
    <row r="5" spans="1:3">
      <c s="4" r="A5" t="s">
        <v>50</v>
      </c>
      <c s="4" r="B5" t="s">
        <v>39</v>
      </c>
      <c s="4" r="C5" t="s">
        <v>39</v>
      </c>
    </row>
    <row r="6" spans="1:3">
      <c s="4" r="A6" t="s">
        <v>51</v>
      </c>
      <c s="4" r="B6" t="s">
        <v>39</v>
      </c>
      <c s="4" r="C6" t="s">
        <v>39</v>
      </c>
    </row>
    <row r="7" spans="1:3">
      <c s="4" r="A7" t="s">
        <v>52</v>
      </c>
      <c s="8" r="B7" t="n">
        <v>0.001</v>
      </c>
      <c s="8" r="C7" t="n">
        <v>0.001</v>
      </c>
    </row>
    <row r="8" spans="1:3">
      <c s="4" r="A8" t="s">
        <v>53</v>
      </c>
      <c s="6" r="B8" t="n">
        <v>250000000</v>
      </c>
      <c s="6" r="C8" t="n">
        <v>250000000</v>
      </c>
    </row>
    <row r="9" spans="1:3">
      <c s="4" r="A9" t="s">
        <v>54</v>
      </c>
      <c s="6" r="B9" t="n">
        <v>122795314</v>
      </c>
      <c s="6" r="C9" t="n">
        <v>107215314</v>
      </c>
    </row>
    <row r="10" spans="1:3">
      <c s="4" r="A10" t="s">
        <v>55</v>
      </c>
      <c s="6" r="B10" t="n">
        <v>122795314</v>
      </c>
      <c s="6" r="C10" t="n">
        <v>1072153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2</v>
      </c>
      <c s="2" r="B1" t="s">
        <v>1</v>
      </c>
    </row>
    <row r="2" spans="1:3">
      <c s="2" r="B2" t="s">
        <v>2</v>
      </c>
      <c s="2" r="C2" t="s">
        <v>58</v>
      </c>
    </row>
    <row r="3" spans="1:3">
      <c s="4" r="A3" t="s">
        <v>216</v>
      </c>
      <c s="4" r="B3" t="s">
        <v>273</v>
      </c>
      <c s="4" r="C3" t="s">
        <v>274</v>
      </c>
    </row>
    <row r="4" spans="1:3">
      <c s="4" r="A4" t="s">
        <v>219</v>
      </c>
      <c s="4" r="B4" t="s">
        <v>275</v>
      </c>
      <c s="4" r="C4" t="s">
        <v>220</v>
      </c>
    </row>
    <row r="5" spans="1:3">
      <c s="4" r="A5" t="s">
        <v>222</v>
      </c>
      <c s="4" r="B5" t="s">
        <v>223</v>
      </c>
      <c s="4" r="C5" t="s">
        <v>223</v>
      </c>
    </row>
    <row r="6" spans="1:3">
      <c s="4" r="A6" t="s">
        <v>224</v>
      </c>
      <c s="4" r="B6" t="s">
        <v>231</v>
      </c>
      <c s="4" r="C6" t="s">
        <v>2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76</v>
      </c>
      <c s="2" r="B1" t="s">
        <v>1</v>
      </c>
    </row>
    <row r="2" spans="1:3">
      <c s="2" r="B2" t="s">
        <v>250</v>
      </c>
    </row>
    <row r="3" spans="1:3">
      <c s="4" r="A3" t="s">
        <v>277</v>
      </c>
      <c s="6" r="B3" t="n">
        <v>35310140</v>
      </c>
      <c s="4" r="C3" t="s">
        <v>278</v>
      </c>
    </row>
    <row r="4" spans="1:3">
      <c s="4" r="A4" t="s">
        <v>279</v>
      </c>
      <c s="6" r="B4" t="n">
        <v>18000000</v>
      </c>
    </row>
    <row r="5" spans="1:3">
      <c s="4" r="A5" t="s">
        <v>280</v>
      </c>
      <c s="6" r="B5" t="n">
        <v>-5580000</v>
      </c>
    </row>
    <row r="6" spans="1:3">
      <c s="4" r="A6" t="s">
        <v>281</v>
      </c>
      <c s="6" r="B6" t="n">
        <v>-72500</v>
      </c>
    </row>
    <row r="7" spans="1:3">
      <c s="4" r="A7" t="s">
        <v>282</v>
      </c>
      <c s="6" r="B7" t="n">
        <v>47657640</v>
      </c>
    </row>
    <row r="8" spans="1:3">
      <c s="4" r="A8" t="s">
        <v>283</v>
      </c>
      <c s="6" r="B8" t="n">
        <v>46657640</v>
      </c>
    </row>
    <row r="9" spans="1:3">
      <c s="4" r="A9" t="s">
        <v>284</v>
      </c>
      <c s="9" r="B9" t="n">
        <v>0.09</v>
      </c>
    </row>
    <row r="10" spans="1:3">
      <c s="4" r="A10" t="s">
        <v>258</v>
      </c>
      <c s="10" r="B10" t="n">
        <v>0.12</v>
      </c>
    </row>
    <row r="11" spans="1:3">
      <c s="4" r="A11" t="s">
        <v>285</v>
      </c>
      <c s="10" r="B11" t="n">
        <v>0.01</v>
      </c>
    </row>
    <row r="12" spans="1:3">
      <c s="4" r="A12" t="s">
        <v>286</v>
      </c>
      <c s="10" r="B12" t="n">
        <v>0.09</v>
      </c>
    </row>
    <row r="13" spans="1:3">
      <c s="4" r="A13" t="s">
        <v>287</v>
      </c>
      <c s="10" r="B13" t="n">
        <v>0.11</v>
      </c>
    </row>
    <row r="14" spans="1:3">
      <c s="4" r="A14" t="s">
        <v>288</v>
      </c>
      <c s="9" r="B14" t="n">
        <v>0.11</v>
      </c>
    </row>
    <row r="15" spans="1:3">
      <c s="4" r="A15" t="s">
        <v>263</v>
      </c>
      <c s="4" r="B15" t="s">
        <v>289</v>
      </c>
    </row>
    <row r="16" spans="1:3">
      <c s="4" r="A16" t="s">
        <v>265</v>
      </c>
      <c s="4" r="B16" t="s">
        <v>290</v>
      </c>
    </row>
    <row r="17" spans="1:3">
      <c s="4" r="A17" t="s">
        <v>291</v>
      </c>
      <c s="4" r="B17" t="s">
        <v>292</v>
      </c>
    </row>
    <row r="18" spans="1:3">
      <c s="4" r="A18" t="s">
        <v>293</v>
      </c>
      <c s="4" r="B18" t="s">
        <v>266</v>
      </c>
    </row>
    <row r="19" spans="1:3">
      <c s="4" r="A19" t="s">
        <v>294</v>
      </c>
      <c s="4" r="B19" t="s">
        <v>295</v>
      </c>
    </row>
    <row r="20" spans="1:3">
      <c s="4" r="A20" t="s">
        <v>296</v>
      </c>
      <c s="4" r="B20" t="s">
        <v>297</v>
      </c>
    </row>
    <row r="21" spans="1:3">
      <c r="A21" t="n"/>
    </row>
    <row r="22" spans="1:3">
      <c s="4" r="A22" t="s">
        <v>278</v>
      </c>
      <c s="4" r="B22" t="s">
        <v>298</v>
      </c>
    </row>
  </sheetData>
  <mergeCells count="5">
    <mergeCell ref="A1:A2"/>
    <mergeCell ref="B1:C1"/>
    <mergeCell ref="B2:C2"/>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299</v>
      </c>
      <c s="2" r="B1" t="s">
        <v>1</v>
      </c>
    </row>
    <row r="2" spans="1:3">
      <c s="2" r="B2" t="s">
        <v>2</v>
      </c>
      <c s="2" r="C2" t="s">
        <v>25</v>
      </c>
    </row>
    <row r="3" spans="1:3">
      <c s="3" r="A3" t="s">
        <v>132</v>
      </c>
    </row>
    <row r="4" spans="1:3">
      <c s="4" r="A4" t="s">
        <v>195</v>
      </c>
      <c s="7" r="B4" t="n">
        <v>200000</v>
      </c>
      <c s="7" r="C4" t="n">
        <v>200000</v>
      </c>
    </row>
    <row r="5" spans="1:3">
      <c s="4" r="A5" t="s">
        <v>196</v>
      </c>
      <c s="7" r="B5" t="n">
        <v>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7" r="B4" t="n">
        <v>146043</v>
      </c>
      <c s="7" r="C4" t="n">
        <v>233816</v>
      </c>
      <c s="7" r="D4" t="n">
        <v>214326</v>
      </c>
      <c s="7" r="E4" t="n">
        <v>541720</v>
      </c>
    </row>
    <row r="5" spans="1:5">
      <c s="3" r="A5" t="s">
        <v>61</v>
      </c>
    </row>
    <row r="6" spans="1:5">
      <c s="4" r="A6" t="s">
        <v>62</v>
      </c>
      <c s="6" r="B6" t="n">
        <v>56593</v>
      </c>
      <c s="6" r="C6" t="n">
        <v>116908</v>
      </c>
      <c s="6" r="D6" t="n">
        <v>105735</v>
      </c>
      <c s="6" r="E6" t="n">
        <v>270860</v>
      </c>
    </row>
    <row r="7" spans="1:5">
      <c s="4" r="A7" t="s">
        <v>63</v>
      </c>
      <c s="6" r="B7" t="n">
        <v>687</v>
      </c>
      <c s="6" r="C7" t="n">
        <v>12747</v>
      </c>
      <c s="6" r="D7" t="n">
        <v>2035</v>
      </c>
      <c s="6" r="E7" t="n">
        <v>14244</v>
      </c>
    </row>
    <row r="8" spans="1:5">
      <c s="4" r="A8" t="s">
        <v>64</v>
      </c>
      <c s="6" r="B8" t="n">
        <v>592011</v>
      </c>
      <c s="6" r="C8" t="n">
        <v>1798071</v>
      </c>
      <c s="6" r="D8" t="n">
        <v>1553116</v>
      </c>
      <c s="6" r="E8" t="n">
        <v>2850938</v>
      </c>
    </row>
    <row r="9" spans="1:5">
      <c s="4" r="A9" t="s">
        <v>65</v>
      </c>
      <c s="6" r="B9" t="n">
        <v>22490</v>
      </c>
      <c s="6" r="C9" t="n">
        <v>28597</v>
      </c>
      <c s="6" r="D9" t="n">
        <v>45305</v>
      </c>
      <c s="6" r="E9" t="n">
        <v>57953</v>
      </c>
    </row>
    <row r="10" spans="1:5">
      <c s="4" r="A10" t="s">
        <v>66</v>
      </c>
      <c s="6" r="B10" t="n">
        <v>671781</v>
      </c>
      <c s="6" r="C10" t="n">
        <v>1956323</v>
      </c>
      <c s="6" r="D10" t="n">
        <v>1706191</v>
      </c>
      <c s="6" r="E10" t="n">
        <v>3193995</v>
      </c>
    </row>
    <row r="11" spans="1:5">
      <c s="4" r="A11" t="s">
        <v>67</v>
      </c>
      <c s="6" r="B11" t="n">
        <v>-525738</v>
      </c>
      <c s="6" r="C11" t="n">
        <v>-1722507</v>
      </c>
      <c s="6" r="D11" t="n">
        <v>-1491865</v>
      </c>
      <c s="6" r="E11" t="n">
        <v>-2652275</v>
      </c>
    </row>
    <row r="12" spans="1:5">
      <c s="3" r="A12" t="s">
        <v>68</v>
      </c>
    </row>
    <row r="13" spans="1:5">
      <c s="4" r="A13" t="s">
        <v>69</v>
      </c>
      <c s="4" r="B13" t="s">
        <v>39</v>
      </c>
      <c s="6" r="C13" t="n">
        <v>-244</v>
      </c>
      <c s="4" r="D13" t="s">
        <v>39</v>
      </c>
      <c s="6" r="E13" t="n">
        <v>-542</v>
      </c>
    </row>
    <row r="14" spans="1:5">
      <c s="4" r="A14" t="s">
        <v>70</v>
      </c>
      <c s="6" r="B14" t="n">
        <v>314653</v>
      </c>
      <c s="6" r="C14" t="n">
        <v>-1095269</v>
      </c>
      <c s="6" r="D14" t="n">
        <v>496600</v>
      </c>
      <c s="6" r="E14" t="n">
        <v>-43212</v>
      </c>
    </row>
    <row r="15" spans="1:5">
      <c s="4" r="A15" t="s">
        <v>71</v>
      </c>
      <c s="6" r="B15" t="n">
        <v>314653</v>
      </c>
      <c s="6" r="C15" t="n">
        <v>-1095513</v>
      </c>
      <c s="6" r="D15" t="n">
        <v>496600</v>
      </c>
      <c s="6" r="E15" t="n">
        <v>-43754</v>
      </c>
    </row>
    <row r="16" spans="1:5">
      <c s="4" r="A16" t="s">
        <v>72</v>
      </c>
      <c s="7" r="B16" t="n">
        <v>-211085</v>
      </c>
      <c s="7" r="C16" t="n">
        <v>-2818020</v>
      </c>
      <c s="7" r="D16" t="n">
        <v>-995265</v>
      </c>
      <c s="7" r="E16" t="n">
        <v>-2696029</v>
      </c>
    </row>
    <row r="17" spans="1:5">
      <c s="4" r="A17" t="s">
        <v>73</v>
      </c>
      <c s="7" r="B17" t="n">
        <v>0</v>
      </c>
      <c s="9" r="C17" t="n">
        <v>-0.03</v>
      </c>
      <c s="9" r="D17" t="n">
        <v>-0.01</v>
      </c>
      <c s="9" r="E17" t="n">
        <v>-0.03</v>
      </c>
    </row>
    <row r="18" spans="1:5">
      <c s="4" r="A18" t="s">
        <v>74</v>
      </c>
      <c s="6" r="B18" t="n">
        <v>119393116</v>
      </c>
      <c s="6" r="C18" t="n">
        <v>90753564</v>
      </c>
      <c s="6" r="D18" t="n">
        <v>116600918</v>
      </c>
      <c s="6" r="E18" t="n">
        <v>903273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s="1" r="A1" t="s">
        <v>75</v>
      </c>
      <c s="2" r="B1" t="s">
        <v>76</v>
      </c>
      <c s="2" r="C1" t="s">
        <v>77</v>
      </c>
      <c s="2" r="D1" t="s">
        <v>78</v>
      </c>
      <c s="2" r="E1" t="s">
        <v>79</v>
      </c>
    </row>
    <row r="2" spans="1:5">
      <c s="4" r="A2" t="s">
        <v>80</v>
      </c>
      <c s="7" r="B2" t="n">
        <v>107215</v>
      </c>
      <c s="7" r="C2" t="n">
        <v>8238199</v>
      </c>
      <c s="7" r="D2" t="n">
        <v>-10527944</v>
      </c>
      <c s="7" r="E2" t="n">
        <v>-2182530</v>
      </c>
    </row>
    <row r="3" spans="1:5">
      <c s="4" r="A3" t="s">
        <v>81</v>
      </c>
      <c s="6" r="B3" t="n">
        <v>107215314</v>
      </c>
    </row>
    <row r="4" spans="1:5">
      <c s="4" r="A4" t="s">
        <v>82</v>
      </c>
      <c s="7" r="B4" t="n">
        <v>10000</v>
      </c>
      <c s="6" r="C4" t="n">
        <v>490000</v>
      </c>
      <c s="4" r="D4" t="s">
        <v>39</v>
      </c>
      <c s="6" r="E4" t="n">
        <v>500000</v>
      </c>
    </row>
    <row r="5" spans="1:5">
      <c s="4" r="A5" t="s">
        <v>83</v>
      </c>
      <c s="6" r="B5" t="n">
        <v>10000000</v>
      </c>
    </row>
    <row r="6" spans="1:5">
      <c s="4" r="A6" t="s">
        <v>84</v>
      </c>
      <c s="7" r="B6" t="n">
        <v>5580</v>
      </c>
      <c s="7" r="C6" t="n">
        <v>50220</v>
      </c>
      <c s="4" r="D6" t="s">
        <v>39</v>
      </c>
      <c s="7" r="E6" t="n">
        <v>55800</v>
      </c>
    </row>
    <row r="7" spans="1:5">
      <c s="4" r="A7" t="s">
        <v>85</v>
      </c>
      <c s="6" r="B7" t="n">
        <v>5580000</v>
      </c>
      <c s="4" r="C7" t="s">
        <v>39</v>
      </c>
      <c s="4" r="D7" t="s">
        <v>39</v>
      </c>
      <c s="4" r="E7" t="s">
        <v>39</v>
      </c>
    </row>
    <row r="8" spans="1:5">
      <c s="4" r="A8" t="s">
        <v>86</v>
      </c>
      <c s="4" r="B8" t="s">
        <v>39</v>
      </c>
      <c s="7" r="C8" t="n">
        <v>359969</v>
      </c>
      <c s="4" r="D8" t="s">
        <v>39</v>
      </c>
      <c s="7" r="E8" t="n">
        <v>359969</v>
      </c>
    </row>
    <row r="9" spans="1:5">
      <c s="4" r="A9" t="s">
        <v>87</v>
      </c>
      <c s="4" r="B9" t="s">
        <v>39</v>
      </c>
      <c s="6" r="C9" t="n">
        <v>430482</v>
      </c>
      <c s="4" r="D9" t="s">
        <v>39</v>
      </c>
      <c s="6" r="E9" t="n">
        <v>430482</v>
      </c>
    </row>
    <row r="10" spans="1:5">
      <c s="4" r="A10" t="s">
        <v>72</v>
      </c>
      <c s="4" r="B10" t="s">
        <v>39</v>
      </c>
      <c s="4" r="C10" t="s">
        <v>39</v>
      </c>
      <c s="6" r="D10" t="n">
        <v>-995265</v>
      </c>
      <c s="6" r="E10" t="n">
        <v>-995265</v>
      </c>
    </row>
    <row r="11" spans="1:5">
      <c s="4" r="A11" t="s">
        <v>88</v>
      </c>
      <c s="7" r="B11" t="n">
        <v>122795</v>
      </c>
      <c s="7" r="C11" t="n">
        <v>9568870</v>
      </c>
      <c s="7" r="D11" t="n">
        <v>-11523209</v>
      </c>
      <c s="7" r="E11" t="n">
        <v>-1831544</v>
      </c>
    </row>
    <row r="12" spans="1:5">
      <c s="4" r="A12" t="s">
        <v>89</v>
      </c>
      <c s="6" r="B12" t="n">
        <v>1227953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0</v>
      </c>
      <c s="2" r="B1" t="s">
        <v>1</v>
      </c>
    </row>
    <row r="2" spans="1:3">
      <c s="2" r="B2" t="s">
        <v>2</v>
      </c>
      <c s="2" r="C2" t="s">
        <v>58</v>
      </c>
    </row>
    <row r="3" spans="1:3">
      <c s="3" r="A3" t="s">
        <v>91</v>
      </c>
    </row>
    <row r="4" spans="1:3">
      <c s="4" r="A4" t="s">
        <v>72</v>
      </c>
      <c s="7" r="B4" t="n">
        <v>-995265</v>
      </c>
      <c s="7" r="C4" t="n">
        <v>-2696029</v>
      </c>
    </row>
    <row r="5" spans="1:3">
      <c s="3" r="A5" t="s">
        <v>92</v>
      </c>
    </row>
    <row r="6" spans="1:3">
      <c s="4" r="A6" t="s">
        <v>65</v>
      </c>
      <c s="6" r="B6" t="n">
        <v>45305</v>
      </c>
      <c s="6" r="C6" t="n">
        <v>57953</v>
      </c>
    </row>
    <row r="7" spans="1:3">
      <c s="4" r="A7" t="s">
        <v>87</v>
      </c>
      <c s="6" r="B7" t="n">
        <v>430482</v>
      </c>
      <c s="6" r="C7" t="n">
        <v>559195</v>
      </c>
    </row>
    <row r="8" spans="1:3">
      <c s="4" r="A8" t="s">
        <v>70</v>
      </c>
      <c s="6" r="B8" t="n">
        <v>-496600</v>
      </c>
      <c s="6" r="C8" t="n">
        <v>43212</v>
      </c>
    </row>
    <row r="9" spans="1:3">
      <c s="4" r="A9" t="s">
        <v>93</v>
      </c>
      <c s="6" r="B9" t="n">
        <v>49672</v>
      </c>
      <c s="6" r="C9" t="n">
        <v>89285</v>
      </c>
    </row>
    <row r="10" spans="1:3">
      <c s="4" r="A10" t="s">
        <v>34</v>
      </c>
      <c s="6" r="B10" t="n">
        <v>235611</v>
      </c>
      <c s="6" r="C10" t="n">
        <v>585666</v>
      </c>
    </row>
    <row r="11" spans="1:3">
      <c s="4" r="A11" t="s">
        <v>94</v>
      </c>
      <c s="6" r="B11" t="n">
        <v>-730795</v>
      </c>
      <c s="6" r="C11" t="n">
        <v>-1360718</v>
      </c>
    </row>
    <row r="12" spans="1:3">
      <c s="3" r="A12" t="s">
        <v>95</v>
      </c>
    </row>
    <row r="13" spans="1:3">
      <c s="4" r="A13" t="s">
        <v>96</v>
      </c>
      <c s="4" r="B13" t="s">
        <v>39</v>
      </c>
      <c s="6" r="C13" t="n">
        <v>-10000</v>
      </c>
    </row>
    <row r="14" spans="1:3">
      <c s="4" r="A14" t="s">
        <v>97</v>
      </c>
      <c s="4" r="B14" t="s">
        <v>39</v>
      </c>
      <c s="6" r="C14" t="n">
        <v>-29325</v>
      </c>
    </row>
    <row r="15" spans="1:3">
      <c s="4" r="A15" t="s">
        <v>98</v>
      </c>
      <c s="6" r="B15" t="n">
        <v>500000</v>
      </c>
      <c s="4" r="C15" t="s">
        <v>39</v>
      </c>
    </row>
    <row r="16" spans="1:3">
      <c s="4" r="A16" t="s">
        <v>99</v>
      </c>
      <c s="6" r="B16" t="n">
        <v>55800</v>
      </c>
      <c s="4" r="C16" t="s">
        <v>39</v>
      </c>
    </row>
    <row r="17" spans="1:3">
      <c s="4" r="A17" t="s">
        <v>100</v>
      </c>
      <c s="6" r="B17" t="n">
        <v>555800</v>
      </c>
      <c s="6" r="C17" t="n">
        <v>-39325</v>
      </c>
    </row>
    <row r="18" spans="1:3">
      <c s="4" r="A18" t="s">
        <v>101</v>
      </c>
      <c s="6" r="B18" t="n">
        <v>-174995</v>
      </c>
      <c s="6" r="C18" t="n">
        <v>-1400043</v>
      </c>
    </row>
    <row r="19" spans="1:3">
      <c s="4" r="A19" t="s">
        <v>102</v>
      </c>
      <c s="6" r="B19" t="n">
        <v>193014</v>
      </c>
      <c s="6" r="C19" t="n">
        <v>1666914</v>
      </c>
    </row>
    <row r="20" spans="1:3">
      <c s="4" r="A20" t="s">
        <v>103</v>
      </c>
      <c s="6" r="B20" t="n">
        <v>18019</v>
      </c>
      <c s="6" r="C20" t="n">
        <v>266871</v>
      </c>
    </row>
    <row r="21" spans="1:3">
      <c s="3" r="A21" t="s">
        <v>104</v>
      </c>
    </row>
    <row r="22" spans="1:3">
      <c s="4" r="A22" t="s">
        <v>105</v>
      </c>
      <c s="4" r="B22" t="s">
        <v>39</v>
      </c>
      <c s="4" r="C22" t="s">
        <v>39</v>
      </c>
    </row>
    <row r="23" spans="1:3">
      <c s="4" r="A23" t="s">
        <v>106</v>
      </c>
      <c s="4" r="B23" t="s">
        <v>39</v>
      </c>
      <c s="4" r="C23" t="s">
        <v>39</v>
      </c>
    </row>
    <row r="24" spans="1:3">
      <c s="3" r="A24" t="s">
        <v>107</v>
      </c>
    </row>
    <row r="25" spans="1:3">
      <c s="4" r="A25" t="s">
        <v>108</v>
      </c>
      <c s="7" r="B25" t="n">
        <v>359969</v>
      </c>
      <c s="4" r="C25"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the Business</vt:lpstr>
      <vt:lpstr>Summary of Significant Accounti</vt:lpstr>
      <vt:lpstr>Fixed Assets</vt:lpstr>
      <vt:lpstr>Accounts Payable and Accrued Li</vt:lpstr>
      <vt:lpstr>Derivative Liabilities</vt:lpstr>
      <vt:lpstr>Common Stock</vt:lpstr>
      <vt:lpstr>Stock Options and Warrants</vt:lpstr>
      <vt:lpstr>Commitments &amp; Contingencies</vt:lpstr>
      <vt:lpstr>Summary of Significant Accoun15</vt:lpstr>
      <vt:lpstr>Fixed Assets (Tables)</vt:lpstr>
      <vt:lpstr>Accounts Payable and Accrued 17</vt:lpstr>
      <vt:lpstr>Derivative Liabilities (Tables)</vt:lpstr>
      <vt:lpstr>Stock Options and Warrants (Tab</vt:lpstr>
      <vt:lpstr>Summary of Significant Accoun20</vt:lpstr>
      <vt:lpstr>Fixed Assets and Intangible Ass</vt:lpstr>
      <vt:lpstr>Fixed Assets and Intangible A22</vt:lpstr>
      <vt:lpstr>Accounts Payable and Accrued 23</vt:lpstr>
      <vt:lpstr>Accounts Payable and Accrued 24</vt:lpstr>
      <vt:lpstr>Derivative Liability (Details N</vt:lpstr>
      <vt:lpstr>Derivative Liability - Schedule</vt:lpstr>
      <vt:lpstr>Common Stock (Details Narrative</vt:lpstr>
      <vt:lpstr>Stock Options and Warrants (Det</vt:lpstr>
      <vt:lpstr>Stock Options and Warrants - Su</vt:lpstr>
      <vt:lpstr>Stock Options and Warrants - Sc</vt:lpstr>
      <vt:lpstr>Stock Options and Warrants - 31</vt:lpstr>
      <vt:lpstr>Commitments &amp; Contingencie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49:31Z</dcterms:created>
  <dcterms:modified xmlns:dcterms="http://purl.org/dc/terms/" xmlns:xsi="http://www.w3.org/2001/XMLSchema-instance" xsi:type="dcterms:W3CDTF">2016-08-15T16:49:31Z</dcterms:modified>
  <dc:title xmlns:dc="http://purl.org/dc/elements/1.1/">Untitled</dc:title>
  <dc:description xmlns:dc="http://purl.org/dc/elements/1.1/"/>
  <dc:subject xmlns:dc="http://purl.org/dc/elements/1.1/"/>
  <cp:keywords/>
  <cp:category/>
</cp:coreProperties>
</file>